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usiness_" sheetId="9" state="visible" r:id="rId9"/>
    <sheet xmlns:r="http://schemas.openxmlformats.org/officeDocument/2006/relationships" name="Significant Accounting Policies" sheetId="10" state="visible" r:id="rId10"/>
    <sheet xmlns:r="http://schemas.openxmlformats.org/officeDocument/2006/relationships" name="Investment in Leasing Operation" sheetId="11" state="visible" r:id="rId11"/>
    <sheet xmlns:r="http://schemas.openxmlformats.org/officeDocument/2006/relationships" name="Receivables_" sheetId="12" state="visible" r:id="rId12"/>
    <sheet xmlns:r="http://schemas.openxmlformats.org/officeDocument/2006/relationships" name="Shareholders' Equity (Deficit)_" sheetId="13" state="visible" r:id="rId13"/>
    <sheet xmlns:r="http://schemas.openxmlformats.org/officeDocument/2006/relationships" name="Debt_" sheetId="14" state="visible" r:id="rId14"/>
    <sheet xmlns:r="http://schemas.openxmlformats.org/officeDocument/2006/relationships" name="Accrued Liabilities_" sheetId="15" state="visible" r:id="rId15"/>
    <sheet xmlns:r="http://schemas.openxmlformats.org/officeDocument/2006/relationships" name="Discounted Lease Rentals_" sheetId="16" state="visible" r:id="rId16"/>
    <sheet xmlns:r="http://schemas.openxmlformats.org/officeDocument/2006/relationships" name="Contract Liabilities_" sheetId="17" state="visible" r:id="rId17"/>
    <sheet xmlns:r="http://schemas.openxmlformats.org/officeDocument/2006/relationships" name="Income Taxes_" sheetId="18" state="visible" r:id="rId18"/>
    <sheet xmlns:r="http://schemas.openxmlformats.org/officeDocument/2006/relationships" name="Commitments and Contingencies_" sheetId="19" state="visible" r:id="rId19"/>
    <sheet xmlns:r="http://schemas.openxmlformats.org/officeDocument/2006/relationships" name="Segment Reporting_" sheetId="20" state="visible" r:id="rId20"/>
    <sheet xmlns:r="http://schemas.openxmlformats.org/officeDocument/2006/relationships" name="Subsequent Events" sheetId="21" state="visible" r:id="rId21"/>
    <sheet xmlns:r="http://schemas.openxmlformats.org/officeDocument/2006/relationships" name="Quarterly Financial Data (Unaud" sheetId="22" state="visible" r:id="rId22"/>
    <sheet xmlns:r="http://schemas.openxmlformats.org/officeDocument/2006/relationships" name="Significant Accounting Polici_2" sheetId="23" state="visible" r:id="rId23"/>
    <sheet xmlns:r="http://schemas.openxmlformats.org/officeDocument/2006/relationships" name="Organization and Business_ (Tab" sheetId="24" state="visible" r:id="rId24"/>
    <sheet xmlns:r="http://schemas.openxmlformats.org/officeDocument/2006/relationships" name="Significant Accounting Polici_3" sheetId="25" state="visible" r:id="rId25"/>
    <sheet xmlns:r="http://schemas.openxmlformats.org/officeDocument/2006/relationships" name="Investment in Leasing Operati_2" sheetId="26" state="visible" r:id="rId26"/>
    <sheet xmlns:r="http://schemas.openxmlformats.org/officeDocument/2006/relationships" name="Receivables_ (Tables)" sheetId="27" state="visible" r:id="rId27"/>
    <sheet xmlns:r="http://schemas.openxmlformats.org/officeDocument/2006/relationships" name="Shareholders' Equity (Deficit_2" sheetId="28" state="visible" r:id="rId28"/>
    <sheet xmlns:r="http://schemas.openxmlformats.org/officeDocument/2006/relationships" name="Accrued Liabilities (Tables)" sheetId="29" state="visible" r:id="rId29"/>
    <sheet xmlns:r="http://schemas.openxmlformats.org/officeDocument/2006/relationships" name="Contract Liabilities_ (Tables)" sheetId="30" state="visible" r:id="rId30"/>
    <sheet xmlns:r="http://schemas.openxmlformats.org/officeDocument/2006/relationships" name="Income Taxes_ (Tables)" sheetId="31" state="visible" r:id="rId31"/>
    <sheet xmlns:r="http://schemas.openxmlformats.org/officeDocument/2006/relationships" name="Commitments and Contingencies_ " sheetId="32" state="visible" r:id="rId32"/>
    <sheet xmlns:r="http://schemas.openxmlformats.org/officeDocument/2006/relationships" name="Segment Reporting_ (Tables)" sheetId="33" state="visible" r:id="rId33"/>
    <sheet xmlns:r="http://schemas.openxmlformats.org/officeDocument/2006/relationships" name="Quarterly Financial Data (Una_2" sheetId="34" state="visible" r:id="rId34"/>
    <sheet xmlns:r="http://schemas.openxmlformats.org/officeDocument/2006/relationships" name="Organization and Business_ (Det"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Significant Accounting Polic_10" sheetId="42" state="visible" r:id="rId42"/>
    <sheet xmlns:r="http://schemas.openxmlformats.org/officeDocument/2006/relationships" name="Investment in Leasing Operati_3" sheetId="43" state="visible" r:id="rId43"/>
    <sheet xmlns:r="http://schemas.openxmlformats.org/officeDocument/2006/relationships" name="Investment in Leasing Operati_4" sheetId="44" state="visible" r:id="rId44"/>
    <sheet xmlns:r="http://schemas.openxmlformats.org/officeDocument/2006/relationships" name="Investment in Leasing Operati_5" sheetId="45" state="visible" r:id="rId45"/>
    <sheet xmlns:r="http://schemas.openxmlformats.org/officeDocument/2006/relationships" name="Investment in Leasing Operati_6" sheetId="46" state="visible" r:id="rId46"/>
    <sheet xmlns:r="http://schemas.openxmlformats.org/officeDocument/2006/relationships" name="Investment in Leasing Operati_7" sheetId="47" state="visible" r:id="rId47"/>
    <sheet xmlns:r="http://schemas.openxmlformats.org/officeDocument/2006/relationships" name="Receivables_ (Details)" sheetId="48" state="visible" r:id="rId48"/>
    <sheet xmlns:r="http://schemas.openxmlformats.org/officeDocument/2006/relationships" name="Shareholders' Equity (Deficit_3" sheetId="49" state="visible" r:id="rId49"/>
    <sheet xmlns:r="http://schemas.openxmlformats.org/officeDocument/2006/relationships" name="Shareholders' Equity (Deficit_4" sheetId="50" state="visible" r:id="rId50"/>
    <sheet xmlns:r="http://schemas.openxmlformats.org/officeDocument/2006/relationships" name="Shareholders' Equity (Deficit_5" sheetId="51" state="visible" r:id="rId51"/>
    <sheet xmlns:r="http://schemas.openxmlformats.org/officeDocument/2006/relationships" name="Shareholders' Equity (Deficit_6" sheetId="52" state="visible" r:id="rId52"/>
    <sheet xmlns:r="http://schemas.openxmlformats.org/officeDocument/2006/relationships" name="Debt_ Line of Credit (Details)" sheetId="53" state="visible" r:id="rId53"/>
    <sheet xmlns:r="http://schemas.openxmlformats.org/officeDocument/2006/relationships" name="Debt_ Notes Payable (Details)" sheetId="54" state="visible" r:id="rId54"/>
    <sheet xmlns:r="http://schemas.openxmlformats.org/officeDocument/2006/relationships" name="Accrued Liabilities_ (Details)" sheetId="55" state="visible" r:id="rId55"/>
    <sheet xmlns:r="http://schemas.openxmlformats.org/officeDocument/2006/relationships" name="Discounted Lease Rentals_ (Deta" sheetId="56" state="visible" r:id="rId56"/>
    <sheet xmlns:r="http://schemas.openxmlformats.org/officeDocument/2006/relationships" name="Contract Liabilities - Activity" sheetId="57" state="visible" r:id="rId57"/>
    <sheet xmlns:r="http://schemas.openxmlformats.org/officeDocument/2006/relationships" name="Contract Liabilities - Performa" sheetId="58" state="visible" r:id="rId58"/>
    <sheet xmlns:r="http://schemas.openxmlformats.org/officeDocument/2006/relationships" name="Income Taxes_ Reconciliation, C" sheetId="59" state="visible" r:id="rId59"/>
    <sheet xmlns:r="http://schemas.openxmlformats.org/officeDocument/2006/relationships" name="Income Taxes_ Other (Details)" sheetId="60" state="visible" r:id="rId60"/>
    <sheet xmlns:r="http://schemas.openxmlformats.org/officeDocument/2006/relationships" name="Commitments and Contingencies_2" sheetId="61" state="visible" r:id="rId61"/>
    <sheet xmlns:r="http://schemas.openxmlformats.org/officeDocument/2006/relationships" name="Segment Reporting_ (Details)" sheetId="62" state="visible" r:id="rId62"/>
    <sheet xmlns:r="http://schemas.openxmlformats.org/officeDocument/2006/relationships" name="Subsequent Events (Details)" sheetId="63" state="visible" r:id="rId63"/>
    <sheet xmlns:r="http://schemas.openxmlformats.org/officeDocument/2006/relationships" name="Quarterly Financial Data (Detai" sheetId="64" state="visible" r:id="rId64"/>
  </sheets>
  <definedNames/>
  <calcPr calcId="124519" fullCalcOnLoad="1"/>
</workbook>
</file>

<file path=xl/sharedStrings.xml><?xml version="1.0" encoding="utf-8"?>
<sst xmlns="http://schemas.openxmlformats.org/spreadsheetml/2006/main" uniqueCount="673">
  <si>
    <t>Document and Entity Information - USD ($)</t>
  </si>
  <si>
    <t>12 Months Ended</t>
  </si>
  <si>
    <t>Dec. 29, 2018</t>
  </si>
  <si>
    <t>Mar. 04, 2019</t>
  </si>
  <si>
    <t>Jun. 30, 2018</t>
  </si>
  <si>
    <t>Document and Entity Information</t>
  </si>
  <si>
    <t>Entity Registrant Name</t>
  </si>
  <si>
    <t>WINMARK CORP</t>
  </si>
  <si>
    <t>Entity Central Index Key</t>
  </si>
  <si>
    <t>Document Type</t>
  </si>
  <si>
    <t>10-K</t>
  </si>
  <si>
    <t>Document Period End Date</t>
  </si>
  <si>
    <t>Dec. 29,
		2018</t>
  </si>
  <si>
    <t>Amendment Flag</t>
  </si>
  <si>
    <t>false</t>
  </si>
  <si>
    <t>Current Fiscal Year End Date</t>
  </si>
  <si>
    <t>--12-29</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Entity Small Business</t>
  </si>
  <si>
    <t>true</t>
  </si>
  <si>
    <t>Entity Emerging Growth Company</t>
  </si>
  <si>
    <t>Entity Shell Company</t>
  </si>
  <si>
    <t>CONSOLIDATED BALANCE SHEETS - USD ($)</t>
  </si>
  <si>
    <t>Dec. 30, 2017</t>
  </si>
  <si>
    <t>Current Assets:</t>
  </si>
  <si>
    <t>Cash and cash equivalents</t>
  </si>
  <si>
    <t>Restricted cash</t>
  </si>
  <si>
    <t>Receivables, less allowance for doubtful accounts of $400 and $400</t>
  </si>
  <si>
    <t>Net investment in leases - current</t>
  </si>
  <si>
    <t>Income tax receivable</t>
  </si>
  <si>
    <t>Inventories</t>
  </si>
  <si>
    <t>Prepaid expenses</t>
  </si>
  <si>
    <t>Total current assets</t>
  </si>
  <si>
    <t>Net investment in leases - long-term</t>
  </si>
  <si>
    <t>Property and equipment:</t>
  </si>
  <si>
    <t>Furniture and equipment</t>
  </si>
  <si>
    <t>Building and building improvements</t>
  </si>
  <si>
    <t>Less - accumulated depreciation and amortization</t>
  </si>
  <si>
    <t>Property and equipment, net</t>
  </si>
  <si>
    <t>Goodwill</t>
  </si>
  <si>
    <t>Other assets</t>
  </si>
  <si>
    <t>Total assets</t>
  </si>
  <si>
    <t>Current Liabilities:</t>
  </si>
  <si>
    <t>Notes payable, net of unamortized debt issuance costs of $13,900 and $13,900</t>
  </si>
  <si>
    <t>Accounts payable</t>
  </si>
  <si>
    <t>Accrued liabilities</t>
  </si>
  <si>
    <t>Discounted lease rentals</t>
  </si>
  <si>
    <t>Deferred revenue</t>
  </si>
  <si>
    <t>Total current liabilities</t>
  </si>
  <si>
    <t>Long-Term Liabilities:</t>
  </si>
  <si>
    <t>Line of credit</t>
  </si>
  <si>
    <t>Notes payable, net of unamortized debt issuance costs of $82,600 and $96,500</t>
  </si>
  <si>
    <t>Other liabilities</t>
  </si>
  <si>
    <t>Deferred income taxes</t>
  </si>
  <si>
    <t>Total long-term liabilities</t>
  </si>
  <si>
    <t>Commitments and Contingencies</t>
  </si>
  <si>
    <t xml:space="preserve"> </t>
  </si>
  <si>
    <t>Shareholders' Equity (Deficit):</t>
  </si>
  <si>
    <t>Common stock, no par value, 10,000,000 shares authorized, 3,907,686 and 3,843,078 shares issued and outstanding</t>
  </si>
  <si>
    <t>Retained earnings (accumulated deficit)</t>
  </si>
  <si>
    <t>Total shareholders' equity (deficit)</t>
  </si>
  <si>
    <t>Total liabilities and shareholders' equity (deficit)</t>
  </si>
  <si>
    <t>CONSOLIDATED BALANCE SHEETS (Parenthetical) - USD ($)</t>
  </si>
  <si>
    <t>CONSOLIDATED CONDENSED BALANCE SHEETS</t>
  </si>
  <si>
    <t>Receivables, allowance for doubtful accounts</t>
  </si>
  <si>
    <t>Unamortized debt issuance costs - Current</t>
  </si>
  <si>
    <t>Unamortized debt issuance costs - Noncurrent</t>
  </si>
  <si>
    <t>Common stock, par value (in dollars per share)</t>
  </si>
  <si>
    <t>Common stock, shares authorized</t>
  </si>
  <si>
    <t>Common stock, shares issued</t>
  </si>
  <si>
    <t>Common stock, shares outstanding</t>
  </si>
  <si>
    <t>CONSOLIDATED STATEMENTS OF OPERATIONS - USD ($)</t>
  </si>
  <si>
    <t>Dec. 31, 2016</t>
  </si>
  <si>
    <t>Revenue:</t>
  </si>
  <si>
    <t>Leasing income</t>
  </si>
  <si>
    <t>Total revenue</t>
  </si>
  <si>
    <t>Cost of merchandise sold</t>
  </si>
  <si>
    <t>Leasing expense</t>
  </si>
  <si>
    <t>Provision for credit losses</t>
  </si>
  <si>
    <t>Selling, general and administrative expenses</t>
  </si>
  <si>
    <t>Income from operations</t>
  </si>
  <si>
    <t>Interest expense</t>
  </si>
  <si>
    <t>Interest and other income (expense)</t>
  </si>
  <si>
    <t>Income before income taxes</t>
  </si>
  <si>
    <t>Provision for income taxes</t>
  </si>
  <si>
    <t>Net income</t>
  </si>
  <si>
    <t>Earnings per share - basic (in dollars per share)</t>
  </si>
  <si>
    <t>Earnings per share - diluted (in dollars per share)</t>
  </si>
  <si>
    <t>Weighted average shares outstanding - basic</t>
  </si>
  <si>
    <t>Weighted average shares outstanding - diluted</t>
  </si>
  <si>
    <t>Royalties</t>
  </si>
  <si>
    <t>Revenue</t>
  </si>
  <si>
    <t>Merchandise sales</t>
  </si>
  <si>
    <t>Franchise fees</t>
  </si>
  <si>
    <t>Other</t>
  </si>
  <si>
    <t>CONSOLIDATED STATEMENTS OF COMPREHENSIVE INCOME - USD ($)</t>
  </si>
  <si>
    <t>CONSOLIDATED CONDENSED STATEMENTS OF COMPREHENSIVE INCOME</t>
  </si>
  <si>
    <t>Other comprehensive income, before tax:</t>
  </si>
  <si>
    <t>Unrealized holding net gains arising during period</t>
  </si>
  <si>
    <t>Other comprehensive income, before tax</t>
  </si>
  <si>
    <t>Income tax (expense) benefit related to items of other comprehensive income:</t>
  </si>
  <si>
    <t>Unrealized holding net gains/losses arising during period</t>
  </si>
  <si>
    <t>Income tax expense related to items of other comprehensive income</t>
  </si>
  <si>
    <t>Other comprehensive income, net of tax</t>
  </si>
  <si>
    <t>Comprehensive income</t>
  </si>
  <si>
    <t>CONSOLIDATED STATEMENTS OF SHAREHOLDERS' EQUITY (DEFICIT) - USD ($)</t>
  </si>
  <si>
    <t>Common Stock</t>
  </si>
  <si>
    <t>Retained Earnings (Accumulated Deficit)</t>
  </si>
  <si>
    <t>Accumulated Other Comprehensive Income (Loss)</t>
  </si>
  <si>
    <t>Total</t>
  </si>
  <si>
    <t>BALANCE at Dec. 26, 2015</t>
  </si>
  <si>
    <t>BALANCE (in shares) at Dec. 26, 2015</t>
  </si>
  <si>
    <t>Shareholders’ Equity (Deficit)</t>
  </si>
  <si>
    <t>Adoption of ASU 2014-09 | Accounting Standards Update 2014-09</t>
  </si>
  <si>
    <t>Repurchase of common stock</t>
  </si>
  <si>
    <t>Repurchase of common stock (in shares)</t>
  </si>
  <si>
    <t>Stock options exercised and related tax benefits</t>
  </si>
  <si>
    <t>Stock options exercised and related tax benefits (in shares)</t>
  </si>
  <si>
    <t>Compensation expense relating to stock options</t>
  </si>
  <si>
    <t>Cash dividends</t>
  </si>
  <si>
    <t>BALANCE at Dec. 31, 2016</t>
  </si>
  <si>
    <t>BALANCE (in shares) at Dec. 31, 2016</t>
  </si>
  <si>
    <t>BALANCE at Dec. 30, 2017</t>
  </si>
  <si>
    <t>BALANCE (in shares) at Dec. 30, 2017</t>
  </si>
  <si>
    <t>BALANCE at Dec. 29, 2018</t>
  </si>
  <si>
    <t>BALANCE (in shares) at Dec. 29, 2018</t>
  </si>
  <si>
    <t>CONSOLIDATED STATEMENTS OF CASH FLOWS - USD ($)</t>
  </si>
  <si>
    <t>OPERATING ACTIVITIES:</t>
  </si>
  <si>
    <t>Net Income</t>
  </si>
  <si>
    <t>Adjustments to reconcile net income to net cash provided by operating activities:</t>
  </si>
  <si>
    <t>Depreciation and amortization</t>
  </si>
  <si>
    <t>Compensation expense related to stock options</t>
  </si>
  <si>
    <t>Gain on sale of marketable securities</t>
  </si>
  <si>
    <t>Deferred initial direct costs</t>
  </si>
  <si>
    <t>Amortization of deferred initial direct costs</t>
  </si>
  <si>
    <t>Tax benefits on exercised stock options</t>
  </si>
  <si>
    <t>Change in operating assets and liabilities:</t>
  </si>
  <si>
    <t>Receivables</t>
  </si>
  <si>
    <t>Income tax receivable/payable</t>
  </si>
  <si>
    <t>Accrued and other liabilities</t>
  </si>
  <si>
    <t>Rents received in advance and security deposits</t>
  </si>
  <si>
    <t>Net cash provided by operating activities</t>
  </si>
  <si>
    <t>INVESTING ACTIVITIES:</t>
  </si>
  <si>
    <t>Proceeds from sale of marketable securities</t>
  </si>
  <si>
    <t>Purchase of property and equipment</t>
  </si>
  <si>
    <t>Purchase of equipment for lease contracts</t>
  </si>
  <si>
    <t>Principal collections on lease receivables</t>
  </si>
  <si>
    <t>Net cash provided by (used for) investing activities</t>
  </si>
  <si>
    <t>FINANCING ACTIVITIES:</t>
  </si>
  <si>
    <t>Proceeds from borrowings on line of credit</t>
  </si>
  <si>
    <t>Payments on line of credit</t>
  </si>
  <si>
    <t>Proceeds from borrowings on notes payable</t>
  </si>
  <si>
    <t>Payments on notes payable</t>
  </si>
  <si>
    <t>Repurchases of common stock</t>
  </si>
  <si>
    <t>Proceeds from exercises of stock options</t>
  </si>
  <si>
    <t>Dividends paid</t>
  </si>
  <si>
    <t>Proceeds from discounted lease rentals</t>
  </si>
  <si>
    <t>Net cash used for financing activities</t>
  </si>
  <si>
    <t>NET INCREASE (DECREASE) IN CASH, CASH EQUIVALENTS AND RESTRICTED CASH</t>
  </si>
  <si>
    <t>Cash, cash equivalents and restricted cash, beginning of period</t>
  </si>
  <si>
    <t>Cash, cash equivalents and restricted cash, end of period</t>
  </si>
  <si>
    <t>CONSOLIDATED STATEMENTS OF CASH FLOWS - Supplemental Dislcosures - USD ($)</t>
  </si>
  <si>
    <t>SUPPLEMENTAL DISCLOSURES:</t>
  </si>
  <si>
    <t>Cash paid for interest</t>
  </si>
  <si>
    <t>Cash paid for income taxes</t>
  </si>
  <si>
    <t>Reconciliation of cash, cash equivalents and restricted cash:</t>
  </si>
  <si>
    <t>Total cash, cash equivalents and restricted cash</t>
  </si>
  <si>
    <t>Organization and Business:</t>
  </si>
  <si>
    <t>1. Organization and Business:
Winmark Corporation and subsidiaries (the Company) offers licenses to operate franchises using the service marks Plato’s Closet®, Play It Again Sports®, Once Upon A Child®, Style Encore® and Music Go Round®. In addition, the Company sells point-of-sale system hardware to its franchisees and certain merchandise to its Play It Again Sports franchisees. The Company uses its Winmark Franchise Partners® mark in connection with its strategic consulting and corporate development activities. The Company also operates both middle market and small-ticket equipment leasing businesses under the Winmark Capital® and Wirth Business Credit® marks. The Company has a 52/53-week fiscal year that ends on the last Saturday in December. Fiscal years 2018 and 2017 were 52-week fiscal years, while 2016 was a 53-week fiscal year.
Following is a summary of our franchising activity for the fiscal year ended December 29, 2018:
12/30/2017
OPENED
CLOSED
12/29/2018
Plato’s Closet
Franchises - US and Canada
476
11
(7)
480
Once Upon A Child
Franchises - US and Canada
360
24
(5)
379
Play It Again Sports
Franchises - US and Canada
281
6
(6)
281
Style Encore
Franchises - US and Canada
61
9
(3)
67
Music Go Round
Franchises - US
33
2
(1)
34
Total Franchised Stores
1,211
52
(22)
1,241</t>
  </si>
  <si>
    <t>Significant Accounting Policies:</t>
  </si>
  <si>
    <t>2. Significant Accounting Policies:
Principles of Consolidation
The consolidated financial statements include the accounts of the Company and its wholly-owned subsidiaries, Winmark Capital Corporation, Wirth Business Credit, Inc. and Grow Biz Games, Inc. All material inter-company transactions have been eliminated in consolidation.
Cash Equivalents
Cash equivalents consist of highly liquid investments with an original maturity of three months or less when purchased. Cash equivalents are stated at cost, which approximates fair value. As of December 29, 2018 and December 30, 2017, the Company had $83,000 and $8,700 of cash located in Canadian banks. The Company holds its cash and cash equivalents with financial institutions and at times, such balances may be in excess of insurance limits.
Receivables
The Company provides an allowance for doubtful accounts on trade receivables. The allowance for doubtful accounts was $400 at each of December 29, 2018 and December 30, 2017. If receivables in excess of the provided allowance are determined uncollectible, they are charged to expense in the year the determination is made. Trade receivables are written off when they become uncollectible (which generally occurs when the franchise terminates and there is no reasonable expectation of collection), and payments subsequently received on such receivable are credited to the allowance for doubtful accounts. Historically, receivables balances written off have not exceeded allowances provided.
Restricted Cash
The Company is required by certain states to maintain initial franchise fees in a restricted bank account until the franchise opens. The use of these funds by the Company is restricted until the franchise opens. Cash held in escrow totaled $80,000 and $90,000 at December 29, 2018 and December 30, 2017, respectively.
Investment in Leasing Operations
The Company uses the direct finance method of accounting to record income from direct financing leases. At the inception of a lease, the Company records the minimum future lease payments receivable, the estimated residual value of the leased equipment and the unearned lease income. Initial direct costs related to lease originations are deferred as part of the investment and amortized over the lease term. Unearned lease income is the amount by which the total lease receivable plus the estimated residual value exceeds the cost of the equipment.
Leasing Income Recognition
Leasing income for direct financing leases is recognized under the effective interest method. The effective interest method of income recognition applies a constant rate of interest equal to the internal rate of return on the lease. Generally, when a lease is more than 90 days delinquent (when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In certain circumstances, the Company may re-lease equipment in its existing portfolio. As this equipment may have a fair value greater than its carrying amount when re-leased, the Company may be required to account for the lease as a sales-type lease. At inception of a sales-type lease, revenue is recorded that consists of the present value of the future minimum lease payments discounted at the rate implicit in the lease. In subsequent periods, the recording of income is consistent with the accounting for a direct financing lease.
For leases that are accounted for as operating leases, income is recognized on a straight-line basis when payments under the lease contract are due.
Leasing Expense
Leasing expense includes the cost of financing equipment purchases, the cost of equipment sales as well as depreciation expense for operating lease assets. Additionally, at inception of a sales-type lease, cost is recorded that consists of the equipment’s book value, less the present value of its residual and is included in leasing expense.
Initial Direct Costs
The Company defers initial direct costs incurred to originate its leases in accordance with applicable accounting guidance . The initial direct costs deferred are part of the investment in leasing operations and are amortized using the effective interest method. Initial direct costs include commissions and costs associated with credit evaluation, recording guarantees and other security arrangements, documentation and transaction closing.
Lease Residual Values
Residual values reflect the estimated amounts to be received at lease termination from sales or other dispositions of leased equipment to unrelated parties. The leased equipment residual values are based on the Company’s best estimate.
Allowance for Credit Losses
The Company maintains an allowance for credit losses at an amount that it believes to be sufficient to absorb losses inherent in its existing lease portfolio as of the reporting dates. Leases are collectively evaluated for potential loss. The Company’s methodology for determining the allowance for credit losses includes consideration of the level of delinquencies and non-accrual leases, historical net charge-off amounts and review of any significant concentrations.
A provision is charged against earnings to maintain the allowance for credit losses at the appropriate level. If the actual results are different from the Company’s estimates, results could be different. The Company’s policy is to charge-off against the allowance the estimated unrecoverable portion of accounts once they reach 121 days delinquent.
Inventories
The Company values its inventories at the lower of cost, as determined by the weighted average cost method, or market. Inventory consists of computer hardware and related accessories.
Impairment of Long-lived Assets
The Company reviews its long-lived assets for impairment whenever events or changes in circumstances indicate that the carrying amount may not be recoverable. If the carrying amount of the asset exceeds expected undiscounted future cash flows, the Company measures the amount of impairment by comparing the carrying amount of the asset to its fair value.
Property and Equipment
Property and equipment is stated at cost. Depreciation and amortization for financial reporting purposes is provided on the straight-line method. Estimated useful lives used in calculating depreciation and amortization are: three to five years for computer and peripheral equipment, five to seven years for furniture and equipment and the shorter of the lease term or useful life for leasehold improvements. Major repairs, refurbishments and improvements which significantly extend the useful lives of the related assets are capitalized. Maintenance and repairs, supplies and accessories are charged to expense as incurred.
Goodwill
The Company reviews its goodwill for impairment at its fiscal year end or whenever events or changes in circumstances indicate that there has been impairment in the value of its goodwill. No impairment was noted during the years ended December 29, 2018 and December 30, 2017. Goodwill of $607,500 in the consolidated balance sheets at December 29, 2018 and December 30, 2017 is all attributable to the Franchising segment.
Use of Estimates
The preparation of financial statements in conformity with generally accepted U.S.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ltimate results could differ from those estimates. The most significant estimates relate to allowance for credit losses. These estimates may be adjusted as more current information becomes available, and any adjustment could be significant.
Advertising
Advertising costs are charged to operating expenses as incurred. Advertising costs were $423,400, $307,700 and $200,300 for fiscal years 2018, 2017 and 2016, respectively.
Accounting for Stock-Based Compensation
The Company recognizes the cost of all share-based payments to employees, including grants of employee stock options, in the consolidated financial statements based on the grant date fair value of those awards. This cost is recognized over the period for which an employee is required to provide service in exchange for the award.
The Company estimates the fair value of options granted using the Black-Scholes option valuation model. The Company estimates the volatility of its common stock at the date of grant based on its historical volatility rate. The Company’s decision to use historical volatility was based upon the lack of actively traded options on its common stock. The Company estimates the expected term based upon historical option exercises. The risk-free interest rate assumption is based on observed interest rates for the expected term. The Company uses historical data to estimate pre-vesting option forfeitures and record share-based compensation expense only for those awards that are expected to vest. For options granted, the Company amortizes the fair value on a straight-line basis. All options are amortized over the vesting periods, which are generally four years beginning from the date of grant.
Revenue Recognition - Franchising
The following is a description of the principal sources of revenue for the company’s franchising segment. The Company’s performance obligations under franchise agreements consist of (a) a franchise license, including a license to use one of our brands, (b) a point-of-sale software license, (c) initial services, such as pre-opening training and marketing support, and (d) ongoing services, such as marketing services and operational support. These performance obligations are highly interrelated so we do not consider them to be individually distinct and therefore account for them under ASC 606 as a single performance obligation, which is satisfied by providing a right to use our intellectual property over the estimated life of the franchise. The disaggregation of the Company’s franchise revenue is presented within the Revenue lines of the Consolidated Statements of Operations with the amounts included in Revenue: Other delineated below. For more detailed information about reportable segments, see Note 12 – “Segment Reporting”.
Royalties
The Company collects royalties from each retail franchise based upon a percentage of retail store gross sales. The Company recognizes royalties as revenue when earned.
Merchandise Sales
Merchandise sales include the sale of point-of-sale technology equipment to franchisees and the sale of a limited amount of sporting goods to certain Play It Again Sports franchisees. Merchandise sales, which includes shipping and handling charges, are recognized at a point in time when the product has been shipped to the franchisee. Shipping and handling costs associated with outbound freight are accounted for as a fulfillment cost and included in cost of merchandise sold.
Franchise Fees
The Company collects initial franchise fees when franchise agreements are signed. The Company recognizes franchise fee revenue over the estimated life of the franchise, beginning with the opening of the franchise, which is when the Company has performed substantially all initial services required by the franchise agreement and the franchisee benefits from the rights afforded by the franchise agreement. The Company had deferred franchise fee revenue of $8,214,600 and $8,375,600 at December 29, 2018 and December 30, 2017, respectively.
Marketing Fees
Marketing fee revenue is included in the Revenue: Other line of the Consolidated Statements of Operations. The Company bills and collects annual marketing fees from its franchisees at various times throughout the year. The Company recognizes marketing fee revenue on a straight line basis over the franchise duration. The Company recognized $1.3 million, $1.2 million and $1.2 million for the fiscal years ended December 29, 2018, December 30, 2017 and December 31, 2016, respectively.
Software License Fees
Software license fee revenue is included in the Revenue: Other line of the Consolidated Statements of Operations. The Company bills and collects software license fees from its franchisees when the point-of-sale system is provided to the franchisee. The Company recognizes software license fee revenue on a straight line basis over the franchise duration. The Company recognized $0.3 million for each of the fiscal years ended December 29, 2018, December 30, 2017 and December 31, 2016. The Company had deferred software license fees of $1,767,700 and $1,779,600 at December 29, 2018 and December 30, 2017, respectively.
Contract Liabilities
The Company’s contract liabilities for its franchise revenues consist of deferred revenue associated with franchise fees and software license fees described above.
Commission Fees
The Company capitalizes incremental commission fees paid as a result of obtaining franchise agreement contracts. Capitalized commission fees of $0.6 million and $0.4 million are outstanding at December 29, 2018 and December 30, 2017, respectively and are included in Prepaid expenses and Other assets of the Consolidated Balance Sheets.
Capitalized commission fees are amortized over the life of the franchise and are included in selling, general and administrative expenses. During the fiscal years ended December 29, 2018, December 30, 2017 and December 31, 2016, the Company recognized $99,500, $98,800 and $102,500 of commission fee expense, respectively.
Sales Tax
The Company’s accounting policy is to present taxes collected from customers and remitted to government authorities on a net basis.
Discounted Lease Rentals
The Company may utilize its lease rentals receivable and underlying equipment as collateral to borrow from financial institutions at fixed rates on a non-recourse basis. In the event of a default by a customer, the financial institution has a first lien on the underlying leased equipment, with no further recourse against the Company. Proceeds from discounting are recorded on the balance sheet as discounted lease rentals. As customers make payments, lease income and interest expense are recorded and discounted lease rentals are reduced by the effective interest method.
Earnings Per Share
The Company calculates earnings per share by dividing net income by the weighted average number of shares of common stock outstanding to arrive at the Earnings Per Share — Basic. The Company calculates Earnings Per Share — Diluted by dividing net income by the weighted average number of shares of common stock and dilutive stock equivalents from the potential exercise of stock options using the treasury stock method.
The following table sets forth the presentation of shares outstanding used in the calculation of basic and diluted earnings per share (“EPS”):
Year Ended
December 29, 2018
December 30, 2017
December 31, 2016
Denominator for basic EPS — weighted average common shares
3,874,757
4,056,049
4,122,854
Dilutive shares associated with option plans
275,022
283,895
207,636
Denominator for diluted EPS — weighted average common shares and dilutive potential common shares
4,149,779
4,339,944
4,330,490
Options excluded from EPS calculation — anti-dilutive
21,933
24,516
31,590
Fair Value Measurements
The Company defines fair value as the price that would be received for an asset or paid to transfer a liability (an exit price) in the principal or most advantageous market for the asset or liability in an orderly transaction between market participants on the measurement date. The Company uses three levels of inputs to measure fair value:
·
Level 1 — quoted prices in active markets for identical assets and liabilities.
·
Level 2 — observable inputs other than quoted prices in active markets for identical assets and liabilities.
·
Level 3 — unobservable inputs in which there is little or no market data available, which require the reporting entity to develop its own assumptions.
Due to their nature, the carrying value of cash equivalents, receivables, payables and debt obligations approximates fair value.
Recently Issued Accounting Pronouncements
In February 2016, the Financial Accounting Standards Board (“FASB”) issued Accounting Standards Update (“ASU”) 2016-02, Leases (Topic 842) , which provides guidance on accounting for leases that supersedes existing lease accounting guidance. The ASU’s core principle is that a lessee should recognize lease assets and lease liabilities for those leases classified as operating leases under existing lease accounting guidance. The new standard also makes targeted changes to lessor accounting. In July 2018, the FASB issued ASU 2018-10, Codification Improvements to Topic 842 (Leases) , which provides narrow amendments to clarify how to apply certain aspects of the new lease standard. In July 2018, the FASB also issued ASU 2018-11, Leases (Topic 842): Targeted Improvements , which provides an optional transition method that allows entities to elect to apply the standard prospectively at its effective date, versus recasting the prior periods presented. This guidance is effective for reporting periods beginning after December 15, 2018, with early adoption permitted. The Company presently expects to use the prospective approach of adoption when the new guidance is adopted in the first quarter of 2019. Upon adoption, as a lessee, the Company expects to recognize operating lease right-of-use assets and operating lease liabilities on its balance sheet of approximately $6.0 to $6.5 million based on the present value of the remaining minimum rental payments under existing operating leases, discounted using the Company’s incremental borrowing rate. The Company does not expect the adoption of the standard to have a material impact on its Consolidated Statements of Operations, Shareholders’ Equity (Deficit) or Cash Flows. The Company does not expect the recognition of the additional operating lease liabilities to have any impact on its credit facility debt covenants. As a lessor, the Company does not expect adoption of the new standard to have a material effect on its Consolidated Financial Statements, but does expect to add new disclosures about its leasing activities.
In June 2016, the FASB issued ASU 2016-13, Financial Instruments – Credit Losses (Topic 326): Measurement of Credit Losses of Financial Instruments , which changes the methodology for measuring credit losses on financial instruments and the timing of when such losses are recorded. This guidance will be effective for reporting periods beginning after December 15, 2019, with early adoption permitted. The Company is currently in the process of evaluating the impact of the adoption of this ASU on the Company’s consolidated financial statements.
Recently Adopted Accounting Pronouncements
In November 2016, the FASB issued ASU 2016-18 Statement of Cash Flows , Restricted Cash which provides guidance on the presentation of restricted cash within an entity’s cash flow statement. The Company adopted ASU 2016-18 in the first quarter of 2018 on a retrospective basis. Restricted cash is now presented with cash and cash equivalents when reconciling the beginning of period and end of period total amounts shown on the statement of cash flows.
In May 2014, the FASB issued ASU 2014-09, Revenue from Contracts with Customers (Topic 606) , which provides guidance for revenue recognition that supersedes existing revenue recognition guidance (but does not apply to nor supersede accounting guidance for lease contracts). The ASU’s core principle is that an entity will recognize revenue when it transfers promised goods or services to customers in an amount that reflects the consideration to which the entity expects to be entitled in exchange for those goods or services. The ASU also requires more detailed disclosures to enable users of financial statements to understand the nature, amount, timing and uncertainty of revenue and cash flows arising from contracts with customers. The Company adopted ASU 2014-09 in the first quarter of 2018, using the full retrospective method .
The adoption of this guidance did not impact the Company’s recognition of leasing revenues or revenue from royalties that are based on a percentage of franchisee sales. Upon adoption, initial franchise fees, which were previously recognized upon the opening of a franchise, are deferred and recognized over the term of the estimated life of the franchise. The effect of the required deferral of initial franchise fees received in a given year was mitigated by the recognition of revenue from fees retrospectively deferred from prior years. The Company bills and collects marketing fees from its franchisees at various times throughout the year. This amount is included in the Revenue: Other line of the Consolidated Statements of Operations. Previously, marketing fees were recognized at the time of billing. In accordance with the new guidance, the Company recognizes marketing fee revenue on a straight line basis over the franchise duration. The Company previously recognized commission fees related to franchise agreement contracts as selling expenses when they were incurred. In accordance with the new guidance, the Company capitalizes the commission fees as costs of obtaining a contract and amortizes them over the franchise duration.
Adoption of the standard using the full retrospective method also required the Company to adjust certain previously reported results, as shown in the tables below:
Consolidated Statement of Operations:
Year Ended December 30, 2017
Year Ended December 31, 2016
As Previously
As Previously
Reported
Adjustments
As Adjusted
Reported
Adjustments
As Adjusted
Revenue:
Franchise fees
$
1,529,700
$
11,400
$
1,541,100
$
1,624,800
$
(60,400)
$
1,564,400
Selling, general and administrative expenses
25,250,600
(9,000)
25,241,600
23,835,600
31,300
23,866,900
Provision for income taxes
(11,866,000)
(5,000)
(11,871,000)
(13,728,400)
22,500
(13,705,900)
Net income
24,565,100
15,400
24,580,500
22,217,600
(69,200)
22,148,400
Earnings per share - basic
$
6.06
$
$
6.06
$
5.39
$
$
5.37
Earnings per share - diluted
$
5.66
$
$
5.66
$
5.13
$
$
5.11
Consolidated Balance Sheet:
December 30, 2017
As Previously
Reported
Adjustments
As Adjusted
Assets
Prepaid expenses
$
814,800
$
86,800
$
901,600
Other assets
—
350,400
350,400
Liabilities and Shareholders' Equity (Deficit):
Deferred revenue-Current
$
1,736,200
$
(21,300)
$
1,714,900
Deferred revenue-Long term
1,465,500
7,129,800
8,595,300
Deferred income taxes
1,956,500
(1,636,000)
320,500
Retained earnings (accumulated deficit)
(32,154,400)
(5,035,300)
(37,189,700)
Throughout this report, our 2017 and 2016 financial results reflect the “As Adjusted” amounts shown in the tables above. See the Consolidated Statements of Shareholders’Equity (Deficit) for the impact of the adoption of the new standard on our shareholders’ equity (deficit). The adoption of the new standard had no impact on the Company’s cash flows from operating activities, investing activities or financing activities.
Reclassifications
In addition to the adjustments noted above, certain reclassifications of previously reported amounts have been made to conform to the current year presentation. Such reclassifications did not impact net income or shareholders’ equity (deficit) as previously reported.</t>
  </si>
  <si>
    <t>Investment in Leasing Operations:</t>
  </si>
  <si>
    <t>3. Investment in Leasing Operations:
Investment in leasing operations consists of the following:
December 29, 2018
December 30, 2017
Direct financing and sales-type leases:
Minimum lease payments receivable
$
40,822,400
$
36,119,700
Estimated residual value of equipment
4,741,200
4,762,700
Unearned lease income net of initial direct costs deferred
(6,739,900)
(5,371,900)
Security deposits
(4,118,300)
(4,526,000)
Equipment installed on leases not yet commenced
5,094,800
10,989,700
Total investment in direct financing and sales-type leases
39,800,200
41,974,200
Allowance for credit losses
(861,200)
(711,200)
Net investment in direct financing and sales-type leases
38,939,000
41,263,000
Operating leases:
Operating lease assets
777,000
1,045,400
Less accumulated depreciation and amortization
(713,000)
(1,030,800)
Net investment in operating leases
64,000
14,600
Total net investment in leasing operations
$
39,003,000
$
41,277,600
As of December 29, 2018, the $39.0 million total net investment in leases consists of $18.5 million classified as current and $20.5 million classified as long-term. As of December 30, 2017, the $41.3 million total net investment in leases consists of $15.3 million classified as current and $26.0 million classified as long-term.
As of December 29, 2018, leased assets with two customers approximated 24% and 11%, respectively, of the Company’s total assets. As of December 30, 2017, leased assets with one customer approximated 26% of the Company’s total assets. A portion of the lease payments receivable from these customers is assigned as collateral in non-recourse financing with financial institutions. See Note 8 – “Discounted Lease Rentals”.
Future minimum lease payments receivable under lease contracts and the amortization of unearned lease income, net of initial direct costs deferred, is as follows as of December 29, 2018:
Direct Financing and Sales-Type Leases
Operating Leases
Minimum Lease
Income
Minimum Lease
Fiscal Year
Payments Receivable
Amortization
Payments Receivable
2019
$
25,060,400
$
5,350,300
$
76,900
2020
12,094,200
1,244,800
—
2021
3,641,700
142,900
—
2022
13,700
1,300
—
2023
8,000
500
—
Thereafter
4,400
100
—
$
40,822,400
$
6,739,900
$
76,900
The activity in the allowance for credit losses for leasing operations during 2018, 2017 and 2016, respectively, is as follows:
December 29, 2018
December 30, 2017
December 31, 2016
Balance at beginning of period
$
711,200
$
896,000
$
859,100
Provisions charged to expense
38,600
9,000
18,500
Recoveries
213,500
8,600
47,700
Deductions for amounts written-off
(102,100)
(202,400)
(29,300)
Balance at end of period
$
861,200
$
711,200
$
896,000
The Company’s investment in direct financing and sales-type leases (“Investment In Leases”) and allowance for credit losses by loss evaluation methodology are as follows:
December 29, 2018
December 30, 2017
Investment
Allowance for
Investment
Allowance for
In Leases
Credit Losses
In Leases
Credit Losses
Collectively evaluated for loss potential
$
39,800,200
861,200
$
41,974,200
$
711,200
Individually evaluated for loss potential
—
—
—
—
Total
$
39,800,200
$
861,200
$
41,974,200
$
711,200
The Company’s key credit quality indicator for its investment in direct financing and sales-type leases is the status of the lease, defined as accruing or non-accrual. Leases that are accruing income are considered to have a lower risk of loss. Non-accrual leases are those that the Company believes have a higher risk of loss. The following table sets forth information regarding the Company’s accruing and non-accrual leases. Delinquent balances are determined based on the contractual terms of the lease.
December 29, 2018
0-60 Days
61-90 Days
Over 90 Days
Delinquent
Delinquent
Delinquent and
and Accruing
and Accruing
Accruing
Non-Accrual
Total
Middle-Market
$
38,395,000
$
—
$
—
$
70,000
$
38,465,000
Small-Ticket
1,335,200
—
—
—
1,335,200
Total Investment in Leases
$
39,730,200
$
—
$
—
$
70,000
$
39,800,200
December 30, 2017
0-60 Days
61-90 Days
Over 90 Days
Delinquent
Delinquent
Delinquent and
and Accruing
and Accruing
Accruing
Non-Accrual
Total
Middle-Market
$
40,657,500
$
133,700
$
—
$
—
$
40,791,200
Small-Ticket
1,183,000
—
—
—
1,183,000
Total Investment in Leases
$
41,840,500
$
133,700
$
—
$
—
$
41,974,200</t>
  </si>
  <si>
    <t>Receivables:</t>
  </si>
  <si>
    <t>4. Receivables:
The Company’s current receivables consisted of the following:
December 29, 2018
December 30, 2017
Trade
$
19,700
$
9,800
Royalty
1,396,000
1,574,500
Other
137,400
211,700
$
1,553,100
$
1,796,000
The activity in the allowance for doubtful accounts for trade receivables is as follows:
December 29, 2018
December 30, 2017
December 31, 2016
Balance at beginning of year
$
400
$
2,100
$
200
Provisions charged to expense
(300)
(1,600)
2,800
Deductions for amounts written-off
300
(100)
(900)
Balance at end of year
$
400
$
400
$
2,100
As part of its normal operating procedures, the Company requires Standby Letters of Credit as collateral for a portion of its trade receivables.</t>
  </si>
  <si>
    <t>5. Shareholders’ Equity (Deficit):
Dividends
In 2018, the Company declared and paid quarterly cash dividends totaling $0.56 per share ($2.2 million).
In 2017, the Company declared and paid quarterly cash dividends totaling $0.43 per share ($1.8 million).
In 2016, the Company declared and paid quarterly cash dividends totaling $0.37 per share ($1.5 million).
Repurchase of Common Stock
In 2018 the Company purchased 12,384 shares of our common stock for an aggregate purchase price of $1.8 million or $149.10 per share.
In July 2017, the Company’s Board of Directors authorized the repurchase of up to 400,000 shares of our common stock for a price of $124.48 per share through a tender offer (the “2017 Tender Offer”). The 2017 Tender Offer began on the date of the announcement, July 19, 2017 and expired on August 16, 2017. Upon expiration, the Company accepted for payment 400,000 shares for a total purchase price of approximately $49.9 million, including fees and expenses related to the 2017 Tender Offer. The 2017 Tender Offer was financed by net borrowings under the Line of Credit and Notes Payable. (See Note 6 – “Debt”).
In 2016 the Company purchased 17,194 shares of our common stock for an aggregate purchase price of $1.6 million or $91.54 per share.
Under a previous Board of Directors’ authorization, as of December 29, 2018 the Company has the ability to repurchase an additional 130,604 shares of its common stock. Repurchases may be made from time to time at prevailing prices, subject to certain restrictions on volume, pricing and timing.
Stock Option Plans and Stock-Based Compensation
The Company had authorized up to 750,000 shares of common stock be reserved for granting either nonqualified or incentive stock options to officers and key employees under the Company’s 2001 Stock Option Plan (the “2001 Plan”). The 2001 Plan expired on February 20, 2011. The Company has authorized up to 700,000 shares of common stock to be reserved for granting either nonqualified or incentive stock options to officers and key employees under the Company’s 2010 Stock Option Plan (the “2010 Plan”).
Grants under the 2001 Plan and 2010 Plan are made by the Compensation Committee of the Board of Directors at a price of not less than 100% of the fair market value on the date of grant. If an incentive stock option is granted to an individual who owns more than 10% of the voting rights of the Company’s common stock, the option exercise price may not be less than 110% of the fair market value on the date of grant. The term of the options may not exceed 10 years, except in the case of nonqualified stock options, whereby the terms are established by the Compensation Committee. Options may be exercisable in whole or in installments, as determined by the Compensation Committee.
The Company also sponsors a Stock Option Plan for Nonemployee Directors (the “Nonemployee Directors Plan”), and has reserved a total of 350,000 shares for issuance to directors of the Company who are not employees.
Stock option activity under the 2001 Plan, 2010 Plan and Nonemployee Directors Plan (collectively, the “Option Plans”) as of December 29, 2018 was as follows:
Weighted Average
Remaining
Number of
Weighted Average
Contractual Life
Shares
Exercise Price
(years)
Intrinsic Value
Outstanding, December 26, 2015
668,740
$
53.73
6.41
$
25,582,300
Granted
69,600
112.07
Exercised
(61,169)
26.21
Forfeited
(3,501)
80.31
Outstanding, December 31, 2016
673,670
62.11
6.11
43,139,100
Granted
69,500
128.00
Exercised
(80,236)
33.41
Forfeited
(4,750)
95.28
Outstanding, December 30, 2017
658,184
5.87
37,723,800
Granted
69,000
149.51
Exercised
(79,241)
39.37
Forfeited
(8,563)
Outstanding, December 29, 2018
639,380
$
5.61
$
47,808,100
Exercisable, December 29, 2018
472,105
$
67.95
4.55
$
42,932,300
The fair value of options granted under the Option Plans during 2018, 2017 and 2016 were estimated on the date of the grant using the Black-Scholes option pricing model with the following weighted average assumptions and results:
Year Ended
December 29, 2018
December 30, 2017
December 31, 2016
Risk free interest rate
2.73
%
%
%
Expected life (years)
6
6
6
Expected volatility
19.94
%
25.64
%
27.13
%
Dividend yield
1.13
%
1.10
%
1.23
%
Option fair value
$
32.45
$
$
The total intrinsic value of options exercised during 2018, 2017 and 2016 was $8.3 million, $7.7 million and $4.8 million, respectively. The total fair value of shares vested during 2018, 2017 and 2016 was $7.8 million, $7.3 million and $6.9 million, respectively.
During 2018, 2017 and 2016, option holders surrendered 2,249 shares, 2,927 shares and 2,973 shares, respectively, of previously owned common stock as payment for option shares exercised as provided for by the Option Plans. All unexercised options at December 29, 2018 have an exercise price equal to the fair market value on the date of the grant.
Compensation expense of $1,976,100, $1,956,600 and $1,776,600 relating to the vested portion of the fair value of stock options granted was expensed to “Selling, General and Administrative Expenses” in 2018, 2017 and 2016, respectively. As of December 29, 2018, the Company had $4.4 million of total unrecognized compensation expense related to stock options that is expected to be recognized over the remaining weighted average vesting period of approximately 2.6 years.</t>
  </si>
  <si>
    <t>Debt:</t>
  </si>
  <si>
    <t>6. Debt:
Line of Credit
As of December 29, 2018 there were no borrowings outstanding under the Company’s revolving credit facility with CIBC Bank USA (as successor by merger to The PrivateBank and Trust Company) and BMO Harris Bank N.A. (the “Line of Credit”).
In July 2017, the Line of Credit was amended to, among other things:
·
Provide the consent of the lenders for the 2017 Tender Offer;
·
Extend the termination date from May 14, 2019 to July 19, 2021;
·
Amend the tangible net worth covenant calculation to remove the effect of the 2017 Tender Offer;
·
Reduce the applicable margin on interest rate options in connection with LIBOR loans under the Line of Credit; and
·
Permit the Company to sell up to $15.0 million in term notes to one or more affiliates or managed accounts of Prudential Investment Management, Inc. (“Prudential”) to partially fund the 2017 Tender Offer.
The Line of Credit has been and will continue to be used for general corporate purposes. During 2017, the Line of Credit was used to finance in part the 2017 Tender Offer (as indicated above). Borrowings under the Line of Credit are subject to certain borrowing base limitations, and the Line of Credit is secured by a lien against substantially all of the Company’s assets, contains customary financial conditions and covenants, and requires maintenance of minimum levels of debt service coverage and tangible net worth and maximum levels of leverage (all as defined within the Line of Credit). In July 2019 and each subsequent July thereafter through the term of the facility, the aggregate commitments under the Line of Credit automatically reduce by $5.0 million. As of December 29, 2018, the Company was in compliance with all of its financial covenants and the Company’s additional borrowing availability under the Line of Credit was $50.0 million.
The Line of Credit allows the Company to choose between two interest rate options in connection with its borrowings. The interest rate options are the Base Rate (as defined) and the LIBOR Rate (as defined) plus an applicable margin of 0% and 2.0%, respectively. Interest periods for LIBOR borrowings can be one, two, three, six or twelve months, as selected by the Company. The Line of Credit also provides for non-utilization fees of 0.25% per annum on the daily average of the unused commitment.
Notes Payable
In May 2015, the Company entered into a $25.0 million Note Agreement (the “Note Agreement”) with Prudential.
In July 2017, the Note Agreement was amended to, among other things:
·
Provide the consent of Prudential for the 2017 Tender Offer:
·
Amend the tangible net worth covenant calculation to remove the effect of the 2017 Tender Offer:
·
Provide for a new $12.5 million term loan to partially fund the 2017 Tender offer.
In August 2017, the Company issued $12.5 million of Series B notes to finance in part the 2017 Tender Offer. As of December 29, 2018, with the 18.0 million of principal outstanding from the $25.0 million of Series A notes issued in May 2015, the aggregate principal outstanding under the Note Agreement was $28.9 million.
The final maturity of the Series A and Series B notes is 10 years from the issuance date. For the Series A notes, interest at a rate of 5.50% per annum on the outstanding principal balance is payable quarterly, along with required prepayments of the principal of $500,000 quarterly for the first five years, and $750,000 quarterly thereafter until the principal is paid in full. For the Series B notes, interest at a rate of 5.10% per annum on the outstanding principal balance is payable quarterly, along with required prepayments of the principal of $312,500 quarterly until the principal is paid in full. The Series A and Series B notes may be prepaid, at the option of the Company, in whole or in part (in a minimum amount of $1.0 million), but prepayments require payment of a Yield Maintenance Amount, as defined in the Note Agreement.
The Company’s obligations under the Note Agreement are secured by a lien against substantially all of the Company’s assets (as the notes rank pari passu with the Line of Credit), and the Note Agreement contains customary financial conditions and covenants, and requires maintenance of minimum levels of fixed charge coverage and tangible net worth and maximum levels of leverage (all as defined within the Note Agreement). As of December 29, 2018, the Company was in compliance with all of its financial covenants.
In connection with the Note Agreement, the Company incurred debt issuance costs, of which unamortized amounts are presented as a direct deduction from the carrying amount of the related liability.</t>
  </si>
  <si>
    <t>Accrued Liabilities:</t>
  </si>
  <si>
    <t>Accrued Liabilities</t>
  </si>
  <si>
    <t>7. Accrued Liabilities:
Accrued liabilities at December 29, 2018 and December 30, 2017 are as follows:
December 29, 2018
December 30, 2017
Accrued compensation and benefits
$
1,490,700
$
970,200
Deferred rent
91,100
241,400
Accrued interest
218,600
357,100
Accrued purchases of goods and services
716,400
107,300
Other
611,800
161,300
$
3,128,600
$
1,837,300</t>
  </si>
  <si>
    <t>Discounted Lease Rentals:</t>
  </si>
  <si>
    <t>8. Discounted Lease Rentals
The Company utilized certain lease receivables and underlying equipment as collateral to borrow from financial institutions at a weighted average rate of 6.43% at December 29, 2018 on a non-recourse basis. As of December 29, 2018, $3.0 million of the $5.7 million liability balance is current .</t>
  </si>
  <si>
    <t>Contract Liabilities:</t>
  </si>
  <si>
    <t>9. Contract Liabilities:
The Company’s contract liabilities for its franchise revenues consist of deferred revenue associated with franchise fees and software license fees. The table below presents the activity of the current and noncurrent deferred franchise revenue during fiscal years 2018 and 2017, respectively:
December 29, 2018
December 30, 2017
Balance at beginning of period
$
10,310,200
$
10,408,500
Franchise and software license fees collected from franchisees, excluding amount earned as revenue during the period
1,749,100
1,725,100
Fees earned that were included in the balance at the beginning of the period
(1,882,000)
(1,823,400)
Balance at end of period
$
10,177,300
$
10,310,200
The following table illustrates future estimated revenue to be recognized for the next five fiscal years and fiscal years thereafter related to performance obligations that are unsatisfied (or partially unsatisfied) as of December 29, 2018:
Contract Liabilities expected to be recognized in
Amount
2019
$
1,744,900
2020
1,608,400
2021
1,469,600
2022
1,324,700
2023
1,153,400
Thereafter
2,876,300
$
10,177,300</t>
  </si>
  <si>
    <t>Income Taxes:</t>
  </si>
  <si>
    <t>10. Income Taxes:
A reconciliation of the expected federal income tax expense based on the federal statutory tax rate to the actual income tax expense is provided below:
Year Ended
December 29, 2018
December 30, 2017
December 31, 2016
Federal income tax expense at statutory rate (21%, 35%, 35%)
$
8,249,400
$
12,758,000
$
12,549,000
Change in valuation allowance
(13,800)
7,500
13,800
State and local income taxes, net of federal benefit
1,334,100
1,057,100
1,019,000
Permanent differences, including stock option expenses
(355,500)
(628,400)
84,300
Adjustment to uncertain tax positions
4,500
77,800
2,900
Rate change
—
(1,540,300)
—
Other, net
(61,100)
139,300
36,900
Actual income tax expense
$
9,157,600
$
11,871,000
$
13,705,900
Components of the provision for income taxes are as follows:
Year Ended
December 29, 2018
December 30, 2017
December 31, 2016
Current:
Federal
$
6,355,800
$
10,296,100
$
12,029,600
State
1,551,000
1,688,100
1,605,700
Foreign
423,000
365,900
396,600
Current provision
8,329,800
12,350,100
14,031,900
Deferred:
Federal
967,300
(463,800)
(306,700)
State
(139,500)
(15,300)
(19,300)
Deferred provision
827,800
(479,100)
(326,000)
Total provision for income taxes
$
9,157,600
$
11,871,000
$
13,705,900
The tax effects of temporary differences that give rise to the net deferred income tax assets and liabilities are presented below:
December 29, 2018
December 30, 2017
Deferred tax assets:
Accounts receivable and lease reserves
$
215,900
$
179,800
Non-qualified stock option expense
2,071,600
1,800,600
Deferred revenue
2,020,100
2,197,800
Trademarks
39,800
44,300
Lease deposits
1,004,700
1,110,000
Loss from and impairment of equity and note investments
2,620,700
2,634,500
Valuation allowance
(2,620,700)
(2,634,500)
Other
331,400
190,600
Total deferred tax assets
5,683,500
5,523,100
Deferred tax liabilities:
Lease revenue and initial direct costs
(6,664,800)
(5,707,000)
Depreciation and amortization
(167,000)
(136,600)
Total deferred tax liabilities
(6,831,800)
(5,843,600)
Total net deferred tax liabilities
$
(1,148,300)
$
(320,500)
On December 22, 2017, the Tax Cut and Jobs Act (the “Tax Act”) was signed into law. The Tax Act made changes to the U.S. tax code that affected our income tax rates in 2017 and 2018, notably the reduction of the U.S. federal corporate income tax rate from 35% to 21% beginning in 2018. Accounting guidance applicable to income taxes required us to recognize the impact of the change in tax rate on our existing deferred tax assets and liabilities as of the date that the Tax Act was signed into law. We recorded a reduction in our 2017 income tax expense of $1.5 million and a corresponding reduction in our net deferred income tax liabilities as a result of the decrease in the federal income tax rate.
During the years ended December 29, 2018, December 30, 2017 and December 31, 2016, $0, $0 and $599,400 , respectively, was directly credited to stockholders’ equity to account for excess tax benefits related to stock option exercises.
The Company has assessed its taxable earnings history and prospective future taxable income. Based upon this assessment, the Company has determined that it is more likely than not that its deferred tax assets will be realized in future periods and no valuation allowance is necessary, except for the deferred tax assets related to the loss from and impairment of equity and note investments (which are capital losses for tax purposes). As a result, valuation allowances of $2.6 million and $2.6 million as of December 29, 2018 and December 30, 2017, respectively, have been recorded.
The amount of unrecognized tax benefits, including interest and penalties, as of December 29, 2018 and December 30, 2017, was $589,000 and $583,100, respectively, primarily for potential state taxes.
The Company recognizes interest accrued related to unrecognized tax benefits and penalties as income tax expense for all periods presented. The Company had accrued approximately $37,700 and $32,000 for the payment of interest and penalties at December 29, 2018 and December 30, 2017, respectively.
The following table summarizes the activity related to the Company’s unrecognized tax benefits:
Total
Balance at December 31, 2016
$
479,500
Increases related to current year tax positions
192,900
Subtractions for tax positions of prior years
(8,300)
Expiration of the statute of limitations for the assessment of taxes
(113,000)
Balance at December 30, 2017
551,100
Increases related to current year tax positions
135,600
Expiration of the statute of limitations for the assessment of taxes
(135,400)
Balance at December 29, 2018
$
551,300
The Company and its subsidiaries file income tax returns in the U.S. federal, numerous state and certain foreign jurisdictions. With few exceptions, we are no longer subject to U.S. federal, state and local, or non-U.S. income tax examinations by tax authorities for years before 2014. We expect various statutes of limitation to expire during the next 12 months. Due to the uncertain response of taxing authorities, a range of outcomes cannot be reasonably estimated at this time.</t>
  </si>
  <si>
    <t>Commitments and Contingencies:</t>
  </si>
  <si>
    <t>11. Commitments and Contingencies:
Employee Benefit Plan
The Company provides a 401(k) Savings Incentive Plan which covers substantially all employees. The plan provides for matching contributions and optional profit-sharing contributions at the discretion of the Board of Directors. Employee contributions are fully vested; matching and profit sharing contributions are subject to a five-year service vesting schedule. Company contributions to the plan for 2018, 2017 and 2016 were $361,400, $319,700 and $309,800, respectively.
Operating Leases
As of December 29, 2018, the Company rents its corporate headquarters in a facility with a lease that expires in December 2029 as well as satellite office space in California with a lease that expires in August 2022. These leases require the Company to pay maintenance, insurance, taxes and other expenses in addition to minimum annual rent. Total rent expense under operating leases, inclusive of maintenance, insurance, taxes and other expenses, was $1,235,000 in 2018, $1,102,000 in 2017 and $1,066,500 in 2016. As of December 29, 2018, minimum rental commitments under noncancelable operating leases, exclusive of maintenance, insurance, taxes and other expenses, are as follows:
2019
$
503,700
2020
762,500
2021
783,600
2022
784,400
2023
763,300
Thereafter
5,042,900
Total
$
8,640,400
For leases that contain predetermined fixed escalations of the minimum rent, we recognize the related rent expense on a straight-line basis from the date we take possession of the property to the end of the initial lease term. We record any difference between the straight-line rent amounts and amounts payable under the leases as part of deferred rent, in accrued liabilities or other liabilities, as appropriate.
Cash or lease incentives received upon entering into certain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other liabilities, as appropriate.
At December 29, 2018 and December 30, 2017, total deferred rent included in our consolidated balance sheets was $0.3 million and $0.4 million, respectively, of which $0.2 million and $0.2 million, respectively was included in other liabilities.
Litigation
The Company is exposed to a number of asserted and unasserted legal claims encountered in the normal course of business. Management believes that the ultimate resolution of these matters will not have a material adverse effect on the consolidated financial position or results of operations of the Company.</t>
  </si>
  <si>
    <t>Segment Reporting:</t>
  </si>
  <si>
    <t>12. Segment Reporting:
The Company currently has two reportable business segments, franchising and leasing. The franchising segment franchises value-oriented retail store concepts that buy, sell, trade and consign merchandise as well as provides strategic consulting services related to franchising. The leasing segment includes (i) Winmark Capital Corporation, a middle-market equipment leasing business and (ii) Wirth Business Credit, Inc., a small-ticket financing business. Segment reporting is intended to give financial statement users a better view of how the Company manages and evaluates its businesses. The Company’s internal management reporting is the basis for the information disclosed for its business segments and includes allocation of shared-service costs. Segment assets are those that are directly used in or identified with segment operations, including cash, restricted cash, accounts receivable, prepaid expenses, inventory, property and equipment, investment in leasing operations and goodwill. Unallocated assets include corporate cash and cash equivalents, current and deferred tax amounts and other corporate assets. Inter-segment balances and transactions have been eliminated. The following tables summarize financial information by segment and provide a reconciliation of segment contribution to operating income:
Year ended
December 29, 2018
December 30, 2017
December 31, 2016
Revenue:
Franchising
$
54,334,600
$
51,287,100
$
49,236,300
Leasing
18,176,500
18,470,200
17,283,600
Total revenue
$
72,511,100
$
69,757,300
$
66,519,900
Reconciliation to operating income:
Franchising segment contribution
$
31,882,200
$
29,513,900
$
28,558,700
Leasing segment contribution
9,881,600
Total operating income
$
41,763,800
$
38,805,000
$
38,209,300
Depreciation and amortization:
Franchising
$
240,500
$
271,300
$
325,200
Leasing
73,600
84,100
95,300
Total depreciation and amortization
$
314,100
$
355,400
$
420,500
As of
December 29, 2018
December 30, 2017
Identifiable assets:
Franchising
$
5,208,400
$
4,051,400
Leasing
40,490,000
42,153,600
Unallocated
964,700
2,637,000
Total
$
46,663,100
$
48,842,000
Revenues are all generated from United States operations other than franchising revenues from Canadian operations of $4.4 million, $3.8 million and $3.3 million in each of fiscal 2018, 2017 and 2016, respectively. All long-lived assets are located within the United States.</t>
  </si>
  <si>
    <t>Subsequent Events</t>
  </si>
  <si>
    <t>Subsequent Events:</t>
  </si>
  <si>
    <t>13. Subsequent Events:
On February 28, 2019, the Company announced the commencement of a self-tender to purchase up to 150,000 shares, or approximately 3.8% of our outstanding common stock, for a price of $159.63 per share (the “2019 Tender Offer”) for approximately $23.9 million plus expenses.</t>
  </si>
  <si>
    <t>Quarterly Financial Data (Unaudited):</t>
  </si>
  <si>
    <t>14. Quarterly Financial Data (Unaudited):
The Company’s unaudited quarterly results for the years ended December 29, 2018 and December 30, 2017 were as follows:
First
Second
Third
Fourth
Quarter
Quarter
Quarter
Quarter
Total
2018
Total Revenue
$
18,161,000
$
18,159,800
$
19,118,500
$
17,071,800
$
72,511,100
Income from Operations
10,074,200
10,074,700
11,435,300
10,179,600
41,763,800
Net Income
6,960,400
7,143,000
8,364,300
7,657,800
30,125,500
Net Income Per Common Share — Basic
$
1.81
$
1.85
$
2.15
$
1.96
$
Net Income Per Common Share — Diluted
$
1.69
$
1.73
$
$
1.83
$
7.26
2017 (1)
Total Revenue
$
17,810,900
$
16,429,700
$
17,730,900
$
17,785,800
$
69,757,300
Income from Operations
9,313,400
8,813,100
10,039,500
10,639,000
38,805,000
Net Income
5,550,800
5,530,700
5,860,600
7,638,400
24,580,500
Net Income Per Common Share — Basic
$
1.33
$
1.32
$
1.46
$
1.99
$
Net Income Per Common Share — Diluted
$
1.25
$
1.23
$
$
1.86
$
5.66
(1)
2017 amounts adjusted for the adoption of ASU 2014-09 on a full retrospective basis. See Note 2 – “Significant Accounting Policies”.
The total of basic and diluted earnings per common share by quarter may not equal the totals for the year as there are changes in the weighted average number of common shares outstanding each quarter and basic and diluted earnings per common share are calculated independently for each quarter.</t>
  </si>
  <si>
    <t>Significant Accounting Policies: (Policies)</t>
  </si>
  <si>
    <t>Principles of Consolidation</t>
  </si>
  <si>
    <t>Principles of Consolidation
The consolidated financial statements include the accounts of the Company and its wholly-owned subsidiaries, Winmark Capital Corporation, Wirth Business Credit, Inc. and Grow Biz Games, Inc. All material inter-company transactions have been eliminated in consolidation.</t>
  </si>
  <si>
    <t>Cash Equivalents</t>
  </si>
  <si>
    <t>Cash Equivalents
Cash equivalents consist of highly liquid investments with an original maturity of three months or less when purchased. Cash equivalents are stated at cost, which approximates fair value. As of December 29, 2018 and December 30, 2017, the Company had $83,000 and $8,700 of cash located in Canadian banks. The Company holds its cash and cash equivalents with financial institutions and at times, such balances may be in excess of insurance limits.</t>
  </si>
  <si>
    <t>Receivables
The Company provides an allowance for doubtful accounts on trade receivables. The allowance for doubtful accounts was $400 at each of December 29, 2018 and December 30, 2017. If receivables in excess of the provided allowance are determined uncollectible, they are charged to expense in the year the determination is made. Trade receivables are written off when they become uncollectible (which generally occurs when the franchise terminates and there is no reasonable expectation of collection), and payments subsequently received on such receivable are credited to the allowance for doubtful accounts. Historically, receivables balances written off have not exceeded allowances provided.</t>
  </si>
  <si>
    <t>Restricted Cash</t>
  </si>
  <si>
    <t>Restricted Cash
The Company is required by certain states to maintain initial franchise fees in a restricted bank account until the franchise opens. The use of these funds by the Company is restricted until the franchise opens. Cash held in escrow totaled $80,000 and $90,000 at December 29, 2018 and December 30, 2017, respectively.</t>
  </si>
  <si>
    <t>Investment in Leasing Operations</t>
  </si>
  <si>
    <t>Investment in Leasing Operations
The Company uses the direct finance method of accounting to record income from direct financing leases. At the inception of a lease, the Company records the minimum future lease payments receivable, the estimated residual value of the leased equipment and the unearned lease income. Initial direct costs related to lease originations are deferred as part of the investment and amortized over the lease term. Unearned lease income is the amount by which the total lease receivable plus the estimated residual value exceeds the cost of the equipment.
Leasing Income Recognition
Leasing income for direct financing leases is recognized under the effective interest method. The effective interest method of income recognition applies a constant rate of interest equal to the internal rate of return on the lease. Generally, when a lease is more than 90 days delinquent (when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In certain circumstances, the Company may re-lease equipment in its existing portfolio. As this equipment may have a fair value greater than its carrying amount when re-leased, the Company may be required to account for the lease as a sales-type lease. At inception of a sales-type lease, revenue is recorded that consists of the present value of the future minimum lease payments discounted at the rate implicit in the lease. In subsequent periods, the recording of income is consistent with the accounting for a direct financing lease.
For leases that are accounted for as operating leases, income is recognized on a straight-line basis when payments under the lease contract are due.
Leasing Expense
Leasing expense includes the cost of financing equipment purchases, the cost of equipment sales as well as depreciation expense for operating lease assets. Additionally, at inception of a sales-type lease, cost is recorded that consists of the equipment’s book value, less the present value of its residual and is included in leasing expense.
Initial Direct Costs
The Company defers initial direct costs incurred to originate its leases in accordance with applicable accounting guidance . The initial direct costs deferred are part of the investment in leasing operations and are amortized using the effective interest method. Initial direct costs include commissions and costs associated with credit evaluation, recording guarantees and other security arrangements, documentation and transaction closing.
Lease Residual Values
Residual values reflect the estimated amounts to be received at lease termination from sales or other dispositions of leased equipment to unrelated parties. The leased equipment residual values are based on the Company’s best estimate.
Allowance for Credit Losses
The Company maintains an allowance for credit losses at an amount that it believes to be sufficient to absorb losses inherent in its existing lease portfolio as of the reporting dates. Leases are collectively evaluated for potential loss. The Company’s methodology for determining the allowance for credit losses includes consideration of the level of delinquencies and non-accrual leases, historical net charge-off amounts and review of any significant concentrations.
A provision is charged against earnings to maintain the allowance for credit losses at the appropriate level. If the actual results are different from the Company’s estimates, results could be different. The Company’s policy is to charge-off against the allowance the estimated unrecoverable portion of accounts once they reach 121 days delinquent.</t>
  </si>
  <si>
    <t>Inventories
The Company values its inventories at the lower of cost, as determined by the weighted average cost method, or market. Inventory consists of computer hardware and related accessories.</t>
  </si>
  <si>
    <t>Impairment of Long-lived Assets</t>
  </si>
  <si>
    <t>Impairment of Long-lived Assets
The Company reviews its long-lived assets for impairment whenever events or changes in circumstances indicate that the carrying amount may not be recoverable. If the carrying amount of the asset exceeds expected undiscounted future cash flows, the Company measures the amount of impairment by comparing the carrying amount of the asset to its fair value.</t>
  </si>
  <si>
    <t>Property and Equipment</t>
  </si>
  <si>
    <t>Property and Equipment
Property and equipment is stated at cost. Depreciation and amortization for financial reporting purposes is provided on the straight-line method. Estimated useful lives used in calculating depreciation and amortization are: three to five years for computer and peripheral equipment, five to seven years for furniture and equipment and the shorter of the lease term or useful life for leasehold improvements. Major repairs, refurbishments and improvements which significantly extend the useful lives of the related assets are capitalized. Maintenance and repairs, supplies and accessories are charged to expense as incurred.</t>
  </si>
  <si>
    <t>Goodwill
The Company reviews its goodwill for impairment at its fiscal year end or whenever events or changes in circumstances indicate that there has been impairment in the value of its goodwill. No impairment was noted during the years ended December 29, 2018 and December 30, 2017. Goodwill of $607,500 in the consolidated balance sheets at December 29, 2018 and December 30, 2017 is all attributable to the Franchising segment.</t>
  </si>
  <si>
    <t>Use of Estimates</t>
  </si>
  <si>
    <t>Use of Estimates
The preparation of financial statements in conformity with generally accepted U.S.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ltimate results could differ from those estimates. The most significant estimates relate to allowance for credit losses. These estimates may be adjusted as more current information becomes available, and any adjustment could be significant.</t>
  </si>
  <si>
    <t>Advertising</t>
  </si>
  <si>
    <t>Advertising
Advertising costs are charged to operating expenses as incurred. Advertising costs were $423,400, $307,700 and $200,300 for fiscal years 2018, 2017 and 2016, respectively.</t>
  </si>
  <si>
    <t>Accounting for Stock-Based Compensation</t>
  </si>
  <si>
    <t>Accounting for Stock-Based Compensation
The Company recognizes the cost of all share-based payments to employees, including grants of employee stock options, in the consolidated financial statements based on the grant date fair value of those awards. This cost is recognized over the period for which an employee is required to provide service in exchange for the award.
The Company estimates the fair value of options granted using the Black-Scholes option valuation model. The Company estimates the volatility of its common stock at the date of grant based on its historical volatility rate. The Company’s decision to use historical volatility was based upon the lack of actively traded options on its common stock. The Company estimates the expected term based upon historical option exercises. The risk-free interest rate assumption is based on observed interest rates for the expected term. The Company uses historical data to estimate pre-vesting option forfeitures and record share-based compensation expense only for those awards that are expected to vest. For options granted, the Company amortizes the fair value on a straight-line basis. All options are amortized over the vesting periods, which are generally four years beginning from the date of grant.</t>
  </si>
  <si>
    <t>Revenue Recognition</t>
  </si>
  <si>
    <t>Revenue Recognition - Franchising
The following is a description of the principal sources of revenue for the company’s franchising segment. The Company’s performance obligations under franchise agreements consist of (a) a franchise license, including a license to use one of our brands, (b) a point-of-sale software license, (c) initial services, such as pre-opening training and marketing support, and (d) ongoing services, such as marketing services and operational support. These performance obligations are highly interrelated so we do not consider them to be individually distinct and therefore account for them under ASC 606 as a single performance obligation, which is satisfied by providing a right to use our intellectual property over the estimated life of the franchise. The disaggregation of the Company’s franchise revenue is presented within the Revenue lines of the Consolidated Statements of Operations with the amounts included in Revenue: Other delineated below. For more detailed information about reportable segments, see Note 12 – “Segment Reporting”.
Royalties
The Company collects royalties from each retail franchise based upon a percentage of retail store gross sales. The Company recognizes royalties as revenue when earned.
Merchandise Sales
Merchandise sales include the sale of point-of-sale technology equipment to franchisees and the sale of a limited amount of sporting goods to certain Play It Again Sports franchisees. Merchandise sales, which includes shipping and handling charges, are recognized at a point in time when the product has been shipped to the franchisee. Shipping and handling costs associated with outbound freight are accounted for as a fulfillment cost and included in cost of merchandise sold.
Franchise Fees
The Company collects initial franchise fees when franchise agreements are signed. The Company recognizes franchise fee revenue over the estimated life of the franchise, beginning with the opening of the franchise, which is when the Company has performed substantially all initial services required by the franchise agreement and the franchisee benefits from the rights afforded by the franchise agreement. The Company had deferred franchise fee revenue of $8,214,600 and $8,375,600 at December 29, 2018 and December 30, 2017, respectively.
Marketing Fees
Marketing fee revenue is included in the Revenue: Other line of the Consolidated Statements of Operations. The Company bills and collects annual marketing fees from its franchisees at various times throughout the year. The Company recognizes marketing fee revenue on a straight line basis over the franchise duration. The Company recognized $1.3 million, $1.2 million and $1.2 million for the fiscal years ended December 29, 2018, December 30, 2017 and December 31, 2016, respectively.
Software License Fees
Software license fee revenue is included in the Revenue: Other line of the Consolidated Statements of Operations. The Company bills and collects software license fees from its franchisees when the point-of-sale system is provided to the franchisee. The Company recognizes software license fee revenue on a straight line basis over the franchise duration. The Company recognized $0.3 million for each of the fiscal years ended December 29, 2018, December 30, 2017 and December 31, 2016. The Company had deferred software license fees of $1,767,700 and $1,779,600 at December 29, 2018 and December 30, 2017, respectively.
Contract Liabilities
The Company’s contract liabilities for its franchise revenues consist of deferred revenue associated with franchise fees and software license fees described above.
Commission Fees
The Company capitalizes incremental commission fees paid as a result of obtaining franchise agreement contracts. Capitalized commission fees of $0.6 million and $0.4 million are outstanding at December 29, 2018 and December 30, 2017, respectively and are included in Prepaid expenses and Other assets of the Consolidated Balance Sheets.
Capitalized commission fees are amortized over the life of the franchise and are included in selling, general and administrative expenses. During the fiscal years ended December 29, 2018, December 30, 2017 and December 31, 2016, the Company recognized $99,500, $98,800 and $102,500 of commission fee expense, respectively.</t>
  </si>
  <si>
    <t>Sales Tax</t>
  </si>
  <si>
    <t>Sales Tax
The Company’s accounting policy is to present taxes collected from customers and remitted to government authorities on a net basis.</t>
  </si>
  <si>
    <t>Discounted Lease Rentals</t>
  </si>
  <si>
    <t>Discounted Lease Rentals
The Company may utilize its lease rentals receivable and underlying equipment as collateral to borrow from financial institutions at fixed rates on a non-recourse basis. In the event of a default by a customer, the financial institution has a first lien on the underlying leased equipment, with no further recourse against the Company. Proceeds from discounting are recorded on the balance sheet as discounted lease rentals. As customers make payments, lease income and interest expense are recorded and discounted lease rentals are reduced by the effective interest method.</t>
  </si>
  <si>
    <t>Earnings Per Share</t>
  </si>
  <si>
    <t>Earnings Per Share
The Company calculates earnings per share by dividing net income by the weighted average number of shares of common stock outstanding to arrive at the Earnings Per Share — Basic. The Company calculates Earnings Per Share — Diluted by dividing net income by the weighted average number of shares of common stock and dilutive stock equivalents from the potential exercise of stock options using the treasury stock method.
The following table sets forth the presentation of shares outstanding used in the calculation of basic and diluted earnings per share (“EPS”):
Year Ended
December 29, 2018
December 30, 2017
December 31, 2016
Denominator for basic EPS — weighted average common shares
3,874,757
4,056,049
4,122,854
Dilutive shares associated with option plans
275,022
283,895
207,636
Denominator for diluted EPS — weighted average common shares and dilutive potential common shares
4,149,779
4,339,944
4,330,490
Options excluded from EPS calculation — anti-dilutive
21,933
24,516
31,590</t>
  </si>
  <si>
    <t>Fair Value Measurements</t>
  </si>
  <si>
    <t>Fair Value Measurements
The Company defines fair value as the price that would be received for an asset or paid to transfer a liability (an exit price) in the principal or most advantageous market for the asset or liability in an orderly transaction between market participants on the measurement date. The Company uses three levels of inputs to measure fair value:
·
Level 1 — quoted prices in active markets for identical assets and liabilities.
·
Level 2 — observable inputs other than quoted prices in active markets for identical assets and liabilities.
·
Level 3 — unobservable inputs in which there is little or no market data available, which require the reporting entity to develop its own assumptions.
Due to their nature, the carrying value of cash equivalents, receivables, payables and debt obligations approximates fair value.</t>
  </si>
  <si>
    <t>Recent Accounting Pronouncements:</t>
  </si>
  <si>
    <t>Recently Issued Accounting Pronouncements
In February 2016, the Financial Accounting Standards Board (“FASB”) issued Accounting Standards Update (“ASU”) 2016-02, Leases (Topic 842) , which provides guidance on accounting for leases that supersedes existing lease accounting guidance. The ASU’s core principle is that a lessee should recognize lease assets and lease liabilities for those leases classified as operating leases under existing lease accounting guidance. The new standard also makes targeted changes to lessor accounting. In July 2018, the FASB issued ASU 2018-10, Codification Improvements to Topic 842 (Leases) , which provides narrow amendments to clarify how to apply certain aspects of the new lease standard. In July 2018, the FASB also issued ASU 2018-11, Leases (Topic 842): Targeted Improvements , which provides an optional transition method that allows entities to elect to apply the standard prospectively at its effective date, versus recasting the prior periods presented. This guidance is effective for reporting periods beginning after December 15, 2018, with early adoption permitted. The Company presently expects to use the prospective approach of adoption when the new guidance is adopted in the first quarter of 2019. Upon adoption, as a lessee, the Company expects to recognize operating lease right-of-use assets and operating lease liabilities on its balance sheet of approximately $6.0 to $6.5 million based on the present value of the remaining minimum rental payments under existing operating leases, discounted using the Company’s incremental borrowing rate. The Company does not expect the adoption of the standard to have a material impact on its Consolidated Statements of Operations, Shareholders’ Equity (Deficit) or Cash Flows. The Company does not expect the recognition of the additional operating lease liabilities to have any impact on its credit facility debt covenants. As a lessor, the Company does not expect adoption of the new standard to have a material effect on its Consolidated Financial Statements, but does expect to add new disclosures about its leasing activities.
In June 2016, the FASB issued ASU 2016-13, Financial Instruments – Credit Losses (Topic 326): Measurement of Credit Losses of Financial Instruments , which changes the methodology for measuring credit losses on financial instruments and the timing of when such losses are recorded. This guidance will be effective for reporting periods beginning after December 15, 2019, with early adoption permitted. The Company is currently in the process of evaluating the impact of the adoption of this ASU on the Company’s consolidated financial statements.
Recently Adopted Accounting Pronouncements
In November 2016, the FASB issued ASU 2016-18 Statement of Cash Flows , Restricted Cash which provides guidance on the presentation of restricted cash within an entity’s cash flow statement. The Company adopted ASU 2016-18 in the first quarter of 2018 on a retrospective basis. Restricted cash is now presented with cash and cash equivalents when reconciling the beginning of period and end of period total amounts shown on the statement of cash flows.
In May 2014, the FASB issued ASU 2014-09, Revenue from Contracts with Customers (Topic 606) , which provides guidance for revenue recognition that supersedes existing revenue recognition guidance (but does not apply to nor supersede accounting guidance for lease contracts). The ASU’s core principle is that an entity will recognize revenue when it transfers promised goods or services to customers in an amount that reflects the consideration to which the entity expects to be entitled in exchange for those goods or services. The ASU also requires more detailed disclosures to enable users of financial statements to understand the nature, amount, timing and uncertainty of revenue and cash flows arising from contracts with customers. The Company adopted ASU 2014-09 in the first quarter of 2018, using the full retrospective method .
The adoption of this guidance did not impact the Company’s recognition of leasing revenues or revenue from royalties that are based on a percentage of franchisee sales. Upon adoption, initial franchise fees, which were previously recognized upon the opening of a franchise, are deferred and recognized over the term of the estimated life of the franchise. The effect of the required deferral of initial franchise fees received in a given year was mitigated by the recognition of revenue from fees retrospectively deferred from prior years. The Company bills and collects marketing fees from its franchisees at various times throughout the year. This amount is included in the Revenue: Other line of the Consolidated Statements of Operations. Previously, marketing fees were recognized at the time of billing. In accordance with the new guidance, the Company recognizes marketing fee revenue on a straight line basis over the franchise duration. The Company previously recognized commission fees related to franchise agreement contracts as selling expenses when they were incurred. In accordance with the new guidance, the Company capitalizes the commission fees as costs of obtaining a contract and amortizes them over the franchise duration.
Adoption of the standard using the full retrospective method also required the Company to adjust certain previously reported results, as shown in the tables below:
Consolidated Statement of Operations:
Year Ended December 30, 2017
Year Ended December 31, 2016
As Previously
As Previously
Reported
Adjustments
As Adjusted
Reported
Adjustments
As Adjusted
Revenue:
Franchise fees
$
1,529,700
$
11,400
$
1,541,100
$
1,624,800
$
(60,400)
$
1,564,400
Selling, general and administrative expenses
25,250,600
(9,000)
25,241,600
23,835,600
31,300
23,866,900
Provision for income taxes
(11,866,000)
(5,000)
(11,871,000)
(13,728,400)
22,500
(13,705,900)
Net income
24,565,100
15,400
24,580,500
22,217,600
(69,200)
22,148,400
Earnings per share - basic
$
6.06
$
$
6.06
$
5.39
$
$
5.37
Earnings per share - diluted
$
5.66
$
$
5.66
$
5.13
$
$
5.11
Consolidated Balance Sheet:
December 30, 2017
As Previously
Reported
Adjustments
As Adjusted
Assets
Prepaid expenses
$
814,800
$
86,800
$
901,600
Other assets
—
350,400
350,400
Liabilities and Shareholders' Equity (Deficit):
Deferred revenue-Current
$
1,736,200
$
(21,300)
$
1,714,900
Deferred revenue-Long term
1,465,500
7,129,800
8,595,300
Deferred income taxes
1,956,500
(1,636,000)
320,500
Retained earnings (accumulated deficit)
(32,154,400)
(5,035,300)
(37,189,700)
Throughout this report, our 2017 and 2016 financial results reflect the “As Adjusted” amounts shown in the tables above. See the Consolidated Statements of Shareholders’Equity (Deficit) for the impact of the adoption of the new standard on our shareholders’ equity (deficit). The adoption of the new standard had no impact on the Company’s cash flows from operating activities, investing activities or financing activities.</t>
  </si>
  <si>
    <t>Reclassifications</t>
  </si>
  <si>
    <t>Reclassifications
In addition to the adjustments noted above, certain reclassifications of previously reported amounts have been made to conform to the current year presentation. Such reclassifications did not impact net income or shareholders’ equity (deficit) as previously reported.</t>
  </si>
  <si>
    <t>Organization and Business: (Tables)</t>
  </si>
  <si>
    <t>Summary of franchising activity</t>
  </si>
  <si>
    <t>12/30/2017
OPENED
CLOSED
12/29/2018
Plato’s Closet
Franchises - US and Canada
476
11
(7)
480
Once Upon A Child
Franchises - US and Canada
360
24
(5)
379
Play It Again Sports
Franchises - US and Canada
281
6
(6)
281
Style Encore
Franchises - US and Canada
61
9
(3)
67
Music Go Round
Franchises - US
33
2
(1)
34
Total Franchised Stores
1,211
52
(22)
1,241</t>
  </si>
  <si>
    <t>Significant Accounting Policies: (Tables)</t>
  </si>
  <si>
    <t>Schedule of shares outstanding used in the calculation of basic and diluted earnings per share</t>
  </si>
  <si>
    <t>Year Ended
December 29, 2018
December 30, 2017
December 31, 2016
Denominator for basic EPS — weighted average common shares
3,874,757
4,056,049
4,122,854
Dilutive shares associated with option plans
275,022
283,895
207,636
Denominator for diluted EPS — weighted average common shares and dilutive potential common shares
4,149,779
4,339,944
4,330,490
Options excluded from EPS calculation — anti-dilutive
21,933
24,516
31,590</t>
  </si>
  <si>
    <t>Accounting Standards Update 2014-09</t>
  </si>
  <si>
    <t>Schedule of previously reported amounts as restated</t>
  </si>
  <si>
    <t>Consolidated Statement of Operations:
Year Ended December 30, 2017
Year Ended December 31, 2016
As Previously
As Previously
Reported
Adjustments
As Adjusted
Reported
Adjustments
As Adjusted
Revenue:
Franchise fees
$
1,529,700
$
11,400
$
1,541,100
$
1,624,800
$
(60,400)
$
1,564,400
Selling, general and administrative expenses
25,250,600
(9,000)
25,241,600
23,835,600
31,300
23,866,900
Provision for income taxes
(11,866,000)
(5,000)
(11,871,000)
(13,728,400)
22,500
(13,705,900)
Net income
24,565,100
15,400
24,580,500
22,217,600
(69,200)
22,148,400
Earnings per share - basic
$
6.06
$
$
6.06
$
5.39
$
$
5.37
Earnings per share - diluted
$
5.66
$
$
5.66
$
5.13
$
$
5.11
Consolidated Balance Sheet:
December 30, 2017
As Previously
Reported
Adjustments
As Adjusted
Assets
Prepaid expenses
$
814,800
$
86,800
$
901,600
Other assets
—
350,400
350,400
Liabilities and Shareholders' Equity (Deficit):
Deferred revenue-Current
$
1,736,200
$
(21,300)
$
1,714,900
Deferred revenue-Long term
1,465,500
7,129,800
8,595,300
Deferred income taxes
1,956,500
(1,636,000)
320,500
Retained earnings (accumulated deficit)
(32,154,400)
(5,035,300)
(37,189,700)</t>
  </si>
  <si>
    <t>Investment in Leasing Operations: (Tables)</t>
  </si>
  <si>
    <t>Schedule of investment in leasing operations</t>
  </si>
  <si>
    <t>December 29, 2018
December 30, 2017
Direct financing and sales-type leases:
Minimum lease payments receivable
$
40,822,400
$
36,119,700
Estimated residual value of equipment
4,741,200
4,762,700
Unearned lease income net of initial direct costs deferred
(6,739,900)
(5,371,900)
Security deposits
(4,118,300)
(4,526,000)
Equipment installed on leases not yet commenced
5,094,800
10,989,700
Total investment in direct financing and sales-type leases
39,800,200
41,974,200
Allowance for credit losses
(861,200)
(711,200)
Net investment in direct financing and sales-type leases
38,939,000
41,263,000
Operating leases:
Operating lease assets
777,000
1,045,400
Less accumulated depreciation and amortization
(713,000)
(1,030,800)
Net investment in operating leases
64,000
14,600
Total net investment in leasing operations
$
39,003,000
$
41,277,600</t>
  </si>
  <si>
    <t>Schedule of future minimum lease payments receivable under lease contracts and the amortization of unearned lease income, net of initial direct costs deferred</t>
  </si>
  <si>
    <t>Future minimum lease payments receivable under lease contracts and the amortization of unearned lease income, net of initial direct costs deferred, is as follows as of December 29, 2018:
Direct Financing and Sales-Type Leases
Operating Leases
Minimum Lease
Income
Minimum Lease
Fiscal Year
Payments Receivable
Amortization
Payments Receivable
2019
$
25,060,400
$
5,350,300
$
76,900
2020
12,094,200
1,244,800
—
2021
3,641,700
142,900
—
2022
13,700
1,300
—
2023
8,000
500
—
Thereafter
4,400
100
—
$
40,822,400
$
6,739,900
$
76,900</t>
  </si>
  <si>
    <t>Schedule of activity in the allowance for credit losses for leasing operations</t>
  </si>
  <si>
    <t>December 29, 2018
December 30, 2017
December 31, 2016
Balance at beginning of period
$
711,200
$
896,000
$
859,100
Provisions charged to expense
38,600
9,000
18,500
Recoveries
213,500
8,600
47,700
Deductions for amounts written-off
(102,100)
(202,400)
(29,300)
Balance at end of period
$
861,200
$
711,200
$
896,000</t>
  </si>
  <si>
    <t>Schedule of investment in direct financing and sales-type leases (investment in leases) and allowance for credit losses by loss evaluation methodology</t>
  </si>
  <si>
    <t>December 29, 2018
December 30, 2017
Investment
Allowance for
Investment
Allowance for
In Leases
Credit Losses
In Leases
Credit Losses
Collectively evaluated for loss potential
$
39,800,200
861,200
$
41,974,200
$
711,200
Individually evaluated for loss potential
—
—
—
—
Total
$
39,800,200
$
861,200
$
41,974,200
$
711,200</t>
  </si>
  <si>
    <t>Schedule of information regarding accruing and non-accrual leases</t>
  </si>
  <si>
    <t>December 29, 2018
0-60 Days
61-90 Days
Over 90 Days
Delinquent
Delinquent
Delinquent and
and Accruing
and Accruing
Accruing
Non-Accrual
Total
Middle-Market
$
38,395,000
$
—
$
—
$
70,000
$
38,465,000
Small-Ticket
1,335,200
—
—
—
1,335,200
Total Investment in Leases
$
39,730,200
$
—
$
—
$
70,000
$
39,800,200
December 30, 2017
0-60 Days
61-90 Days
Over 90 Days
Delinquent
Delinquent
Delinquent and
and Accruing
and Accruing
Accruing
Non-Accrual
Total
Middle-Market
$
40,657,500
$
133,700
$
—
$
—
$
40,791,200
Small-Ticket
1,183,000
—
—
—
1,183,000
Total Investment in Leases
$
41,840,500
$
133,700
$
—
$
—
$
41,974,200</t>
  </si>
  <si>
    <t>Receivables: (Tables)</t>
  </si>
  <si>
    <t>Schedule of the Company's current receivables</t>
  </si>
  <si>
    <t>December 29, 2018
December 30, 2017
Trade
$
19,700
$
9,800
Royalty
1,396,000
1,574,500
Other
137,400
211,700
$
1,553,100
$
1,796,000</t>
  </si>
  <si>
    <t>Schedule of activity in the allowance for doubtful accounts for trade receivables</t>
  </si>
  <si>
    <t>December 29, 2018
December 30, 2017
December 31, 2016
Balance at beginning of year
$
400
$
2,100
$
200
Provisions charged to expense
(300)
(1,600)
2,800
Deductions for amounts written-off
300
(100)
(900)
Balance at end of year
$
400
$
400
$
2,100</t>
  </si>
  <si>
    <t>Shareholders' Equity (Deficit): (Tables)</t>
  </si>
  <si>
    <t>Schedule of stock option activity</t>
  </si>
  <si>
    <t>Weighted Average
Remaining
Number of
Weighted Average
Contractual Life
Shares
Exercise Price
(years)
Intrinsic Value
Outstanding, December 26, 2015
668,740
$
53.73
6.41
$
25,582,300
Granted
69,600
112.07
Exercised
(61,169)
26.21
Forfeited
(3,501)
80.31
Outstanding, December 31, 2016
673,670
62.11
6.11
43,139,100
Granted
69,500
128.00
Exercised
(80,236)
33.41
Forfeited
(4,750)
95.28
Outstanding, December 30, 2017
658,184
5.87
37,723,800
Granted
69,000
149.51
Exercised
(79,241)
39.37
Forfeited
(8,563)
Outstanding, December 29, 2018
639,380
$
5.61
$
47,808,100
Exercisable, December 29, 2018
472,105
$
67.95
4.55
$
42,932,300</t>
  </si>
  <si>
    <t>Schedule of weighted average assumptions used in estimation of fair value of options granted</t>
  </si>
  <si>
    <t>Year Ended
December 29, 2018
December 30, 2017
December 31, 2016
Risk free interest rate
2.73
%
%
%
Expected life (years)
6
6
6
Expected volatility
19.94
%
25.64
%
27.13
%
Dividend yield
1.13
%
1.10
%
1.23
%
Option fair value
$
32.45
$
$</t>
  </si>
  <si>
    <t>Accrued Liabilities (Tables)</t>
  </si>
  <si>
    <t>Schedule of accrued liabilities</t>
  </si>
  <si>
    <t>December 29, 2018
December 30, 2017
Accrued compensation and benefits
$
1,490,700
$
970,200
Deferred rent
91,100
241,400
Accrued interest
218,600
357,100
Accrued purchases of goods and services
716,400
107,300
Other
611,800
161,300
$
3,128,600
$
1,837,300</t>
  </si>
  <si>
    <t>Contract Liabilities: (Tables)</t>
  </si>
  <si>
    <t>Schedule of activity of current and noncurrent deferred franchise revenue</t>
  </si>
  <si>
    <t>December 29, 2018
December 30, 2017
Balance at beginning of period
$
10,310,200
$
10,408,500
Franchise and software license fees collected from franchisees, excluding amount earned as revenue during the period
1,749,100
1,725,100
Fees earned that were included in the balance at the beginning of the period
(1,882,000)
(1,823,400)
Balance at end of period
$
10,177,300
$
10,310,200</t>
  </si>
  <si>
    <t>Schedule of future estimated revenue to be recognized related to performance obligations</t>
  </si>
  <si>
    <t>Contract Liabilities expected to be recognized in
Amount
2019
$
1,744,900
2020
1,608,400
2021
1,469,600
2022
1,324,700
2023
1,153,400
Thereafter
2,876,300
$
10,177,300</t>
  </si>
  <si>
    <t>Income Taxes: (Tables)</t>
  </si>
  <si>
    <t>Schedule of reconciliation of the expected federal income tax expense based on the federal statutory tax rate to the actual income tax expense</t>
  </si>
  <si>
    <t>Year Ended
December 29, 2018
December 30, 2017
December 31, 2016
Federal income tax expense at statutory rate (21%, 35%, 35%)
$
8,249,400
$
12,758,000
$
12,549,000
Change in valuation allowance
(13,800)
7,500
13,800
State and local income taxes, net of federal benefit
1,334,100
1,057,100
1,019,000
Permanent differences, including stock option expenses
(355,500)
(628,400)
84,300
Adjustment to uncertain tax positions
4,500
77,800
2,900
Rate change
—
(1,540,300)
—
Other, net
(61,100)
139,300
36,900
Actual income tax expense
$
9,157,600
$
11,871,000
$
13,705,900</t>
  </si>
  <si>
    <t>Schedule of components of the provision for income taxes</t>
  </si>
  <si>
    <t>Year Ended
December 29, 2018
December 30, 2017
December 31, 2016
Current:
Federal
$
6,355,800
$
10,296,100
$
12,029,600
State
1,551,000
1,688,100
1,605,700
Foreign
423,000
365,900
396,600
Current provision
8,329,800
12,350,100
14,031,900
Deferred:
Federal
967,300
(463,800)
(306,700)
State
(139,500)
(15,300)
(19,300)
Deferred provision
827,800
(479,100)
(326,000)
Total provision for income taxes
$
9,157,600
$
11,871,000
$
13,705,900</t>
  </si>
  <si>
    <t>Schedule of tax effects of temporary differences that give rise to the net deferred income tax assets and liabilities</t>
  </si>
  <si>
    <t>December 29, 2018
December 30, 2017
Deferred tax assets:
Accounts receivable and lease reserves
$
215,900
$
179,800
Non-qualified stock option expense
2,071,600
1,800,600
Deferred revenue
2,020,100
2,197,800
Trademarks
39,800
44,300
Lease deposits
1,004,700
1,110,000
Loss from and impairment of equity and note investments
2,620,700
2,634,500
Valuation allowance
(2,620,700)
(2,634,500)
Other
331,400
190,600
Total deferred tax assets
5,683,500
5,523,100
Deferred tax liabilities:
Lease revenue and initial direct costs
(6,664,800)
(5,707,000)
Depreciation and amortization
(167,000)
(136,600)
Total deferred tax liabilities
(6,831,800)
(5,843,600)
Total net deferred tax liabilities
$
(1,148,300)
$
(320,500)</t>
  </si>
  <si>
    <t>Summary of activity related to the Company's unrecognized tax benefits</t>
  </si>
  <si>
    <t>Total
Balance at December 31, 2016
$
479,500
Increases related to current year tax positions
192,900
Subtractions for tax positions of prior years
(8,300)
Expiration of the statute of limitations for the assessment of taxes
(113,000)
Balance at December 30, 2017
551,100
Increases related to current year tax positions
135,600
Expiration of the statute of limitations for the assessment of taxes
(135,400)
Balance at December 29, 2018
$
551,300</t>
  </si>
  <si>
    <t>Commitments and Contingencies: (Tables)</t>
  </si>
  <si>
    <t>Schedule of minimum rental commitments under noncancelable operating leases</t>
  </si>
  <si>
    <t>2019
$
503,700
2020
762,500
2021
783,600
2022
784,400
2023
763,300
Thereafter
5,042,900
Total
$
8,640,400</t>
  </si>
  <si>
    <t>Segment Reporting: (Tables)</t>
  </si>
  <si>
    <t>Schedule of financial information by segment and reconciliation of segment contribution to operating income</t>
  </si>
  <si>
    <t>Year ended
December 29, 2018
December 30, 2017
December 31, 2016
Revenue:
Franchising
$
54,334,600
$
51,287,100
$
49,236,300
Leasing
18,176,500
18,470,200
17,283,600
Total revenue
$
72,511,100
$
69,757,300
$
66,519,900
Reconciliation to operating income:
Franchising segment contribution
$
31,882,200
$
29,513,900
$
28,558,700
Leasing segment contribution
9,881,600
Total operating income
$
41,763,800
$
38,805,000
$
38,209,300
Depreciation and amortization:
Franchising
$
240,500
$
271,300
$
325,200
Leasing
73,600
84,100
95,300
Total depreciation and amortization
$
314,100
$
355,400
$
420,500
As of
December 29, 2018
December 30, 2017
Identifiable assets:
Franchising
$
5,208,400
$
4,051,400
Leasing
40,490,000
42,153,600
Unallocated
964,700
2,637,000
Total
$
46,663,100
$
48,842,000</t>
  </si>
  <si>
    <t>Quarterly Financial Data (Unaudited): (Tables)</t>
  </si>
  <si>
    <t>Schedule of the Company's quarterly financial data</t>
  </si>
  <si>
    <t>First
Second
Third
Fourth
Quarter
Quarter
Quarter
Quarter
Total
2018
Total Revenue
$
18,161,000
$
18,159,800
$
19,118,500
$
17,071,800
$
72,511,100
Income from Operations
10,074,200
10,074,700
11,435,300
10,179,600
41,763,800
Net Income
6,960,400
7,143,000
8,364,300
7,657,800
30,125,500
Net Income Per Common Share — Basic
$
1.81
$
1.85
$
2.15
$
1.96
$
Net Income Per Common Share — Diluted
$
1.69
$
1.73
$
$
1.83
$
7.26
2017 (1)
Total Revenue
$
17,810,900
$
16,429,700
$
17,730,900
$
17,785,800
$
69,757,300
Income from Operations
9,313,400
8,813,100
10,039,500
10,639,000
38,805,000
Net Income
5,550,800
5,530,700
5,860,600
7,638,400
24,580,500
Net Income Per Common Share — Basic
$
1.33
$
1.32
$
1.46
$
1.99
$
Net Income Per Common Share — Diluted
$
1.25
$
1.23
$
$
1.86
$
5.66
(1)
2017 amounts adjusted for the adoption of ASU 2014-09 on a full retrospective basis. See Note 2 – “Significant Accounting Policies”.</t>
  </si>
  <si>
    <t>Organization and Business: (Details) - item</t>
  </si>
  <si>
    <t>Franchising activity</t>
  </si>
  <si>
    <t>Number of weeks in a fiscal year</t>
  </si>
  <si>
    <t>Number of franchises in operation at the beginning of the period</t>
  </si>
  <si>
    <t>OPENED</t>
  </si>
  <si>
    <t>CLOSED</t>
  </si>
  <si>
    <t>Number of franchises in operation at the end of the period</t>
  </si>
  <si>
    <t>Plato's Closet | US and Canada</t>
  </si>
  <si>
    <t>Once Upon A Child | US and Canada</t>
  </si>
  <si>
    <t>Play It Again Sports | US and Canada</t>
  </si>
  <si>
    <t>Style Encore | US</t>
  </si>
  <si>
    <t>Music Go Round | US</t>
  </si>
  <si>
    <t>Significant Accounting Policies: Balance Sheet Disclosures (Details)</t>
  </si>
  <si>
    <t>Dec. 29, 2018USD ($)item</t>
  </si>
  <si>
    <t>Dec. 30, 2017USD ($)</t>
  </si>
  <si>
    <t>Dec. 31, 2016USD ($)</t>
  </si>
  <si>
    <t>Dec. 26, 2015USD ($)</t>
  </si>
  <si>
    <t>Allowance for Doubtful Accounts Receivable, Current</t>
  </si>
  <si>
    <t>Restricted cash held in escrow</t>
  </si>
  <si>
    <t>Leasing Income Recognition</t>
  </si>
  <si>
    <t>Threshold delinquent period of lease rentals to classify lease as non-accrual</t>
  </si>
  <si>
    <t>90 days</t>
  </si>
  <si>
    <t>Minimum monthly payments owed to classify lease as non-accrual | item</t>
  </si>
  <si>
    <t>Allowance for Credit Losses</t>
  </si>
  <si>
    <t>Delinquent period for charging-off against allowance for credit losses</t>
  </si>
  <si>
    <t>121 days</t>
  </si>
  <si>
    <t>Canadian operations</t>
  </si>
  <si>
    <t>Cash located in banks</t>
  </si>
  <si>
    <t>Significant Accounting Policies: PPE, Goodwill, Advertising, Stock-Based Comp (Details) - USD ($)</t>
  </si>
  <si>
    <t>Goodwill impairment</t>
  </si>
  <si>
    <t>Advertising costs</t>
  </si>
  <si>
    <t>Stock options, vesting period</t>
  </si>
  <si>
    <t>4 years</t>
  </si>
  <si>
    <t>Computer and peripheral equipment | Minimum</t>
  </si>
  <si>
    <t>Property, plant and equipment</t>
  </si>
  <si>
    <t>Estimated useful lives</t>
  </si>
  <si>
    <t>3 years</t>
  </si>
  <si>
    <t>Computer and peripheral equipment | Maximum</t>
  </si>
  <si>
    <t>5 years</t>
  </si>
  <si>
    <t>Furniture and equipment | Minimum</t>
  </si>
  <si>
    <t>Furniture and equipment | Maximum</t>
  </si>
  <si>
    <t>7 years</t>
  </si>
  <si>
    <t>Significant Accounting Policies: Marketing Fees and Software License Fees (Details) - USD ($)</t>
  </si>
  <si>
    <t>Revenue recognition</t>
  </si>
  <si>
    <t>Marketing Fees</t>
  </si>
  <si>
    <t>Software License Fees</t>
  </si>
  <si>
    <t>Significant Accounting Policies: Commission Fees (Details) - Commission Fees - USD ($)</t>
  </si>
  <si>
    <t>Commission Fees</t>
  </si>
  <si>
    <t>Capitalized contract costs</t>
  </si>
  <si>
    <t>Expense</t>
  </si>
  <si>
    <t>Significant Accounting Policies: Earnings Per Share (Details) - shares</t>
  </si>
  <si>
    <t>Denominator for basic EPS - weighted average common shares</t>
  </si>
  <si>
    <t>Dilutive shares associated with option plans</t>
  </si>
  <si>
    <t>Denominator for diluted EPS - weighted average common shares and dilutive potential common shares</t>
  </si>
  <si>
    <t>Options excluded from EPS calculation - anti-dilutive (in shares)</t>
  </si>
  <si>
    <t>Significant Accounting Policies: Recent Accounting Pronouncements - ASU 2016-02 (Details) - Scenario Forecast Adjustment - Accounting Standards Update 2016-02 $ in Millions</t>
  </si>
  <si>
    <t>Dec. 30, 2018USD ($)</t>
  </si>
  <si>
    <t>Minimum</t>
  </si>
  <si>
    <t>Recent Accounting Pronouncements</t>
  </si>
  <si>
    <t>Operating lease right-of-use assets</t>
  </si>
  <si>
    <t>Operating lease liabilities</t>
  </si>
  <si>
    <t>Maximum</t>
  </si>
  <si>
    <t>Significant Accounting Policies: Recent Accounting Pronouncements - ASU 2014-09 (Details) - USD ($)</t>
  </si>
  <si>
    <t>3 Months Ended</t>
  </si>
  <si>
    <t>Sep. 29, 2018</t>
  </si>
  <si>
    <t>Mar. 31, 2018</t>
  </si>
  <si>
    <t>Sep. 30, 2017</t>
  </si>
  <si>
    <t>Jul. 01, 2017</t>
  </si>
  <si>
    <t>Apr. 01, 2017</t>
  </si>
  <si>
    <t>Consolidated Statement of Operations</t>
  </si>
  <si>
    <t>ASSETS</t>
  </si>
  <si>
    <t>LIABILITIES AND SHAREHOLDERS' EQUITY (DEFICIT)</t>
  </si>
  <si>
    <t>Deferred revenue - Current</t>
  </si>
  <si>
    <t>Deferred revenue - Long term</t>
  </si>
  <si>
    <t>As Previously Reported</t>
  </si>
  <si>
    <t>As Previously Reported | Franchise fees</t>
  </si>
  <si>
    <t>Adjustments</t>
  </si>
  <si>
    <t>Adjustments | Franchise fees</t>
  </si>
  <si>
    <t>Investment in Leasing Operations: Summary of Leasing Operations (Details) - USD ($)</t>
  </si>
  <si>
    <t>Direct financing and sales-type leases:</t>
  </si>
  <si>
    <t>Minimum lease payments receivable</t>
  </si>
  <si>
    <t>Estimated residual value of equipment</t>
  </si>
  <si>
    <t>Unearned lease income net of initial direct costs deferred</t>
  </si>
  <si>
    <t>Security deposits</t>
  </si>
  <si>
    <t>Equipment installed on leases not yet commenced</t>
  </si>
  <si>
    <t>Total investment in direct financing and sales-type leases</t>
  </si>
  <si>
    <t>Allowance for credit losses</t>
  </si>
  <si>
    <t>Net investment in direct financing and sales-type leases</t>
  </si>
  <si>
    <t>Operating leases:</t>
  </si>
  <si>
    <t>Operating lease assets</t>
  </si>
  <si>
    <t>Less accumulated depreciation and amortization</t>
  </si>
  <si>
    <t>Net investment in operating leases</t>
  </si>
  <si>
    <t>Total net investment in leasing operations</t>
  </si>
  <si>
    <t>Investment in Leasing Operations: Risk Concentration (Details) - Total assets - customer</t>
  </si>
  <si>
    <t>Investment in leasing operations</t>
  </si>
  <si>
    <t>Number of customers</t>
  </si>
  <si>
    <t>Customer One Concentration Risk</t>
  </si>
  <si>
    <t>Percentage of concentration risk</t>
  </si>
  <si>
    <t>24.00%</t>
  </si>
  <si>
    <t>26.00%</t>
  </si>
  <si>
    <t>Customer Two Concentration Risk</t>
  </si>
  <si>
    <t>11.00%</t>
  </si>
  <si>
    <t>Investment in Leasing Operations: Minimum Lease Payments Receivable (Details) - USD ($)</t>
  </si>
  <si>
    <t>Direct Financing and Sales-Type Leases, Minimum Lease Payments Receivable</t>
  </si>
  <si>
    <t>Thereafter</t>
  </si>
  <si>
    <t>Direct Financing and Sales-Type Leases, Income Amortization</t>
  </si>
  <si>
    <t>Operating Leases, Minimum Lease Payments Receivable</t>
  </si>
  <si>
    <t>Investment in Leasing Operations: Credit Losses (Details) - USD ($)</t>
  </si>
  <si>
    <t>Activity in the allowance for credit losses for leasing operations</t>
  </si>
  <si>
    <t>Balance at beginning of period</t>
  </si>
  <si>
    <t>Recoveries</t>
  </si>
  <si>
    <t>Deductions for amounts written-off</t>
  </si>
  <si>
    <t>Balance at end of period</t>
  </si>
  <si>
    <t>Investment In Leases</t>
  </si>
  <si>
    <t>Investment in leases</t>
  </si>
  <si>
    <t>Collectively evaluated for loss potential</t>
  </si>
  <si>
    <t>Investment in Leasing Operations: Investment Aging (Details) - USD ($)</t>
  </si>
  <si>
    <t>0-60 Days Delinquent and Accruing</t>
  </si>
  <si>
    <t>61-90 Days Delinquent and Accruing</t>
  </si>
  <si>
    <t>Non-Accrual</t>
  </si>
  <si>
    <t>Middle-Market</t>
  </si>
  <si>
    <t>Small-Ticket</t>
  </si>
  <si>
    <t>Receivables: (Details) - USD ($)</t>
  </si>
  <si>
    <t>Current receivables</t>
  </si>
  <si>
    <t>Trade</t>
  </si>
  <si>
    <t>Royalty</t>
  </si>
  <si>
    <t>Total current receivables</t>
  </si>
  <si>
    <t>Activity in the allowance for doubtful accounts for trade receivables</t>
  </si>
  <si>
    <t>Balance at beginning of year</t>
  </si>
  <si>
    <t>Provisions charged to expense</t>
  </si>
  <si>
    <t>Balance at end of year</t>
  </si>
  <si>
    <t>Shareholders' Equity (Deficit): Dividends and Repurchase of Common Stock (Details) - USD ($)</t>
  </si>
  <si>
    <t>Aug. 16, 2017</t>
  </si>
  <si>
    <t>Jul. 19, 2017</t>
  </si>
  <si>
    <t>Repurchase of Common Stock</t>
  </si>
  <si>
    <t>Aggregate purchase price of shares repurchased (in dollars)</t>
  </si>
  <si>
    <t>Dividends</t>
  </si>
  <si>
    <t>Cash dividends declared and paid (in dollars per share)</t>
  </si>
  <si>
    <t>Aggregate quarterly cash dividends declared and paid</t>
  </si>
  <si>
    <t>Tender Offer</t>
  </si>
  <si>
    <t>Shares authorized for repurchase</t>
  </si>
  <si>
    <t>Purchase of stock, price per share</t>
  </si>
  <si>
    <t>Number of shares repurchased</t>
  </si>
  <si>
    <t>Common Stock Repurchase Program</t>
  </si>
  <si>
    <t>Aggregate purchase price per share of shares repurchased (in dollars per share)</t>
  </si>
  <si>
    <t>Number of additional shares that can be repurchased</t>
  </si>
  <si>
    <t>Shareholders' Equity (Deficit): Stock Options (Details) - shares</t>
  </si>
  <si>
    <t>Feb. 20, 2011</t>
  </si>
  <si>
    <t>2001 Plan and 2010 Plan | Stock options | Minimum</t>
  </si>
  <si>
    <t>Stock Option Plans</t>
  </si>
  <si>
    <t>Exercise price of stock options as a percentage of fair value on the date of grant</t>
  </si>
  <si>
    <t>100.00%</t>
  </si>
  <si>
    <t>Threshold voting rights above which the option exercise price may not be less than 110% of the fair market value (as a percent)</t>
  </si>
  <si>
    <t>10.00%</t>
  </si>
  <si>
    <t>Exercise price of stock options as a percentage of fair value on the date of grant for an individual who owns more than 10% of voting rights</t>
  </si>
  <si>
    <t>110.00%</t>
  </si>
  <si>
    <t>2001 Plan and 2010 Plan | Stock options | Maximum</t>
  </si>
  <si>
    <t>Term of the option</t>
  </si>
  <si>
    <t>10 years</t>
  </si>
  <si>
    <t>2001 Plan</t>
  </si>
  <si>
    <t>Number of shares authorized for issuance</t>
  </si>
  <si>
    <t>2010 Plan</t>
  </si>
  <si>
    <t>Nonemployee Directors Plan | Stock options</t>
  </si>
  <si>
    <t>Shareholders' Equity (Deficit): Stock Options Activity (Details) - Stock options - USD ($)</t>
  </si>
  <si>
    <t>Dec. 26, 2015</t>
  </si>
  <si>
    <t>Number of Share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Remaining Contractual Life (years)</t>
  </si>
  <si>
    <t>Outstanding</t>
  </si>
  <si>
    <t>5 years 7 months 10 days</t>
  </si>
  <si>
    <t>5 years 10 months 13 days</t>
  </si>
  <si>
    <t>6 years 1 month 10 days</t>
  </si>
  <si>
    <t>6 years 4 months 28 days</t>
  </si>
  <si>
    <t>Exercisable at the end of the period</t>
  </si>
  <si>
    <t>4 years 6 months 18 days</t>
  </si>
  <si>
    <t>Intrinsic Value</t>
  </si>
  <si>
    <t>Outstanding at the beginning of the period</t>
  </si>
  <si>
    <t>Outstanding at the end of the period</t>
  </si>
  <si>
    <t>Weighted average assumptions and results used in estimation of fair value of options granted</t>
  </si>
  <si>
    <t>Risk free interest rate (as a percent)</t>
  </si>
  <si>
    <t>2.73%</t>
  </si>
  <si>
    <t>2.05%</t>
  </si>
  <si>
    <t>1.80%</t>
  </si>
  <si>
    <t>Expected life (years)</t>
  </si>
  <si>
    <t>6 years</t>
  </si>
  <si>
    <t>Expected volatility (as a percent)</t>
  </si>
  <si>
    <t>19.94%</t>
  </si>
  <si>
    <t>25.64%</t>
  </si>
  <si>
    <t>27.13%</t>
  </si>
  <si>
    <t>Dividend yield (as a percent)</t>
  </si>
  <si>
    <t>1.13%</t>
  </si>
  <si>
    <t>1.10%</t>
  </si>
  <si>
    <t>1.23%</t>
  </si>
  <si>
    <t>Option fair value (in dollars per share)</t>
  </si>
  <si>
    <t>Shareholders' Equity (Deficit): Additional Information (Details) - Stock options - USD ($)</t>
  </si>
  <si>
    <t>Additional disclosures</t>
  </si>
  <si>
    <t>Total intrinsic value of options exercised</t>
  </si>
  <si>
    <t>Total fair value of shares vested</t>
  </si>
  <si>
    <t>Shares of previously owned common stock surrendered as payment for option shares exercised</t>
  </si>
  <si>
    <t>Compensation expense</t>
  </si>
  <si>
    <t>Total unrecognized compensation expense</t>
  </si>
  <si>
    <t>Weighted average period for recognition of unrecognized compensation expense</t>
  </si>
  <si>
    <t>2 years 7 months 6 days</t>
  </si>
  <si>
    <t>Debt: Line of Credit (Details) $ in Millions</t>
  </si>
  <si>
    <t>Jul. 31, 2017USD ($)</t>
  </si>
  <si>
    <t>Private Bank, Trust Company and BMO Harris Bank N A | One month LIBOR</t>
  </si>
  <si>
    <t>Line of Credit</t>
  </si>
  <si>
    <t>Variable rate basis</t>
  </si>
  <si>
    <t>one month LIBOR</t>
  </si>
  <si>
    <t>Private Bank, Trust Company and BMO Harris Bank N A | Two month LIBOR</t>
  </si>
  <si>
    <t>two month LIBOR</t>
  </si>
  <si>
    <t>Private Bank, Trust Company and BMO Harris Bank N A | Three month LIBOR</t>
  </si>
  <si>
    <t>three month LIBOR</t>
  </si>
  <si>
    <t>Private Bank, Trust Company and BMO Harris Bank N A | Six month LIBOR</t>
  </si>
  <si>
    <t>six month LIBOR</t>
  </si>
  <si>
    <t>Private Bank, Trust Company and BMO Harris Bank N A | Twelve month LIBOR</t>
  </si>
  <si>
    <t>twelve month LIBOR</t>
  </si>
  <si>
    <t>Borrowings outstanding</t>
  </si>
  <si>
    <t>Line of Credit | Private Bank, Trust Company and BMO Harris Bank N A</t>
  </si>
  <si>
    <t>Terms notes, available borrowing to fund Tender Offer</t>
  </si>
  <si>
    <t>Automatic deduction in the aggregate commitments under the line of credit effective July 2019 and each subsequent July thereafter through the term of the facility</t>
  </si>
  <si>
    <t>Line of credit available for additional borrowings</t>
  </si>
  <si>
    <t>Number of interest rate options | item</t>
  </si>
  <si>
    <t>Non-utilization fees (as a percent)</t>
  </si>
  <si>
    <t>0.25%</t>
  </si>
  <si>
    <t>Line of Credit | Private Bank, Trust Company and BMO Harris Bank N A | Base Rate</t>
  </si>
  <si>
    <t>Base Rate</t>
  </si>
  <si>
    <t>Applicable margin (as a percent)</t>
  </si>
  <si>
    <t>0.00%</t>
  </si>
  <si>
    <t>Line of Credit | Private Bank, Trust Company and BMO Harris Bank N A | LIBOR</t>
  </si>
  <si>
    <t>LIBOR</t>
  </si>
  <si>
    <t>2.00%</t>
  </si>
  <si>
    <t>Debt: Notes Payable (Details) - USD ($)</t>
  </si>
  <si>
    <t>Jul. 31, 2017</t>
  </si>
  <si>
    <t>May 31, 2015</t>
  </si>
  <si>
    <t>Notes Payable</t>
  </si>
  <si>
    <t>Proceeds from the Note Agreement</t>
  </si>
  <si>
    <t>Notes Payable | Prudential Investment Management, Inc</t>
  </si>
  <si>
    <t>Principal amount outstanding</t>
  </si>
  <si>
    <t>Minimum prepayment</t>
  </si>
  <si>
    <t>Series A Notes | Prudential Investment Management, Inc</t>
  </si>
  <si>
    <t>Note payable, face amount</t>
  </si>
  <si>
    <t>Term of notes payable</t>
  </si>
  <si>
    <t>Interest rate (as a percent)</t>
  </si>
  <si>
    <t>5.50%</t>
  </si>
  <si>
    <t>Quarterly principal payment, first five years</t>
  </si>
  <si>
    <t>Quarterly principal payment, thereafter</t>
  </si>
  <si>
    <t>Series B Notes | Prudential Investment Management, Inc</t>
  </si>
  <si>
    <t>5.10%</t>
  </si>
  <si>
    <t>Quarterly principal payment</t>
  </si>
  <si>
    <t>Accrued Liabilities: (Details) - USD ($)</t>
  </si>
  <si>
    <t>Accrued compensation and benefits</t>
  </si>
  <si>
    <t>Deferred rent</t>
  </si>
  <si>
    <t>Accrued interest</t>
  </si>
  <si>
    <t>Accrued purchases of goods and services</t>
  </si>
  <si>
    <t>Discounted Lease Rentals: (Details) - USD ($)</t>
  </si>
  <si>
    <t>Discounted lease rentals, current</t>
  </si>
  <si>
    <t>Secured Debt</t>
  </si>
  <si>
    <t>Weighted average interest rate on a non-recourse basis (as a percent)</t>
  </si>
  <si>
    <t>6.43%</t>
  </si>
  <si>
    <t>Contract Liabilities - Activity (Details) - USD ($)</t>
  </si>
  <si>
    <t>Activity of the current and noncurrent deferred franchise revenue</t>
  </si>
  <si>
    <t>Franchise and software license fees collected from franchisees, excluding amount earned as revenue during the period</t>
  </si>
  <si>
    <t>Fees earned that were included in the balance at the beginning of the period</t>
  </si>
  <si>
    <t>Contract Liabilities - Performance Obligations (Details)</t>
  </si>
  <si>
    <t>Dec. 29, 2018USD ($)</t>
  </si>
  <si>
    <t>Revenue, remaining peformance obligation</t>
  </si>
  <si>
    <t>Revenue, Remaining Performance Obligation, Expected Timing of Satisfaction, Start Date [Axis]: 2018-12-30</t>
  </si>
  <si>
    <t>Future estimated revenue to be recognised related to performance obligations</t>
  </si>
  <si>
    <t>Duration of expected recognition period for remaining performance obligation</t>
  </si>
  <si>
    <t>1 year</t>
  </si>
  <si>
    <t>Revenue, Remaining Performance Obligation, Expected Timing of Satisfaction, Start Date [Axis]: 2019-12-29</t>
  </si>
  <si>
    <t>Revenue, Remaining Performance Obligation, Expected Timing of Satisfaction, Start Date [Axis]: 2020-12-27</t>
  </si>
  <si>
    <t>Revenue, Remaining Performance Obligation, Expected Timing of Satisfaction, Start Date [Axis]: 2021-12-26</t>
  </si>
  <si>
    <t>Revenue, Remaining Performance Obligation, Expected Timing of Satisfaction, Start Date [Axis]: 2023-01-01</t>
  </si>
  <si>
    <t>Revenue, Remaining Performance Obligation, Expected Timing of Satisfaction, Start Date [Axis]: 2023-12-31</t>
  </si>
  <si>
    <t>Income Taxes: Reconciliation, Components and Deferred Taxes (Details) - USD ($)</t>
  </si>
  <si>
    <t>Federal statutory tax rate (as a percent)</t>
  </si>
  <si>
    <t>21.00%</t>
  </si>
  <si>
    <t>35.00%</t>
  </si>
  <si>
    <t>Reconciliation of the expected federal income tax expense based on the federal statutory tax rate to the actual income tax expense</t>
  </si>
  <si>
    <t>Federal income tax expense at statutory rate (21%, 35%, 35%)</t>
  </si>
  <si>
    <t>Change in valuation allowance</t>
  </si>
  <si>
    <t>State and local income taxes, net of federal benefit</t>
  </si>
  <si>
    <t>Permanent differences, including stock option expenses</t>
  </si>
  <si>
    <t>Adjustment to uncertain tax positions</t>
  </si>
  <si>
    <t>Rate change</t>
  </si>
  <si>
    <t>Other, net</t>
  </si>
  <si>
    <t>Total provision for income taxes</t>
  </si>
  <si>
    <t>Current provision for income taxes:</t>
  </si>
  <si>
    <t>Federal</t>
  </si>
  <si>
    <t>State</t>
  </si>
  <si>
    <t>Foreign</t>
  </si>
  <si>
    <t>Current provision</t>
  </si>
  <si>
    <t>Deferred provision for income taxes:</t>
  </si>
  <si>
    <t>Deferred provision</t>
  </si>
  <si>
    <t>Deferred tax assets:</t>
  </si>
  <si>
    <t>Accounts receivable and lease reserves</t>
  </si>
  <si>
    <t>Non-qualified stock option expense</t>
  </si>
  <si>
    <t>Trademarks</t>
  </si>
  <si>
    <t>Lease deposits</t>
  </si>
  <si>
    <t>Loss from and impairment of equity and note investments</t>
  </si>
  <si>
    <t>Valuation allowance</t>
  </si>
  <si>
    <t>Total deferred tax assets</t>
  </si>
  <si>
    <t>Deferred tax liabilities:</t>
  </si>
  <si>
    <t>Lease revenue and initial direct costs</t>
  </si>
  <si>
    <t>Total deferred tax liabilities</t>
  </si>
  <si>
    <t>Total net deferred tax liabilities</t>
  </si>
  <si>
    <t>Income Taxes: Other (Details) - USD ($)</t>
  </si>
  <si>
    <t>Tax Act</t>
  </si>
  <si>
    <t>Corporate income tax rate (as a percent)</t>
  </si>
  <si>
    <t>Reduction of income tax expense related to the decrease in the federal income tax rate</t>
  </si>
  <si>
    <t>Excess tax benefits related to stock option exercises</t>
  </si>
  <si>
    <t>Excess tax benefits related to stock option exercises, credited to stockholders' equity</t>
  </si>
  <si>
    <t>Unrecognized Tax Benefits</t>
  </si>
  <si>
    <t>Unrecognized tax benefits, including interest and penalties</t>
  </si>
  <si>
    <t>Interest and penalties accrued related to unrecognized tax benefit</t>
  </si>
  <si>
    <t>Activity related to the company's unrecognized tax benefits</t>
  </si>
  <si>
    <t>Balance at the beginning of the period</t>
  </si>
  <si>
    <t>Increases related to current year tax positions</t>
  </si>
  <si>
    <t>Subtractions for tax positions of prior years</t>
  </si>
  <si>
    <t>Expiration of the statute of limitations for the assessment of taxes</t>
  </si>
  <si>
    <t>Balance at the end of the period</t>
  </si>
  <si>
    <t>Period over which various statutes of limitations are expected to expire</t>
  </si>
  <si>
    <t>12 months</t>
  </si>
  <si>
    <t>Commitments and Contingencies: (Details) - USD ($)</t>
  </si>
  <si>
    <t>Employee Benefit Plan</t>
  </si>
  <si>
    <t>Service period for vesting of employer contribution</t>
  </si>
  <si>
    <t>Company contributions</t>
  </si>
  <si>
    <t>Operating Leases</t>
  </si>
  <si>
    <t>Rent expense under operating leases</t>
  </si>
  <si>
    <t>Minimum rental commitments</t>
  </si>
  <si>
    <t>Total deferred rent</t>
  </si>
  <si>
    <t>Deferred rent included in other liabilities</t>
  </si>
  <si>
    <t>Segment Reporting: (Details)</t>
  </si>
  <si>
    <t>Sep. 29, 2018USD ($)</t>
  </si>
  <si>
    <t>Jun. 30, 2018USD ($)</t>
  </si>
  <si>
    <t>Mar. 31, 2018USD ($)</t>
  </si>
  <si>
    <t>Sep. 30, 2017USD ($)</t>
  </si>
  <si>
    <t>Jul. 01, 2017USD ($)</t>
  </si>
  <si>
    <t>Apr. 01, 2017USD ($)</t>
  </si>
  <si>
    <t>Segment Reporting</t>
  </si>
  <si>
    <t>Number of reportable business segments | item</t>
  </si>
  <si>
    <t>Total operating income</t>
  </si>
  <si>
    <t>Total depreciation and amortization</t>
  </si>
  <si>
    <t>Total identifiable assets</t>
  </si>
  <si>
    <t>Franchising | Canadian operations</t>
  </si>
  <si>
    <t>Operating | Franchising</t>
  </si>
  <si>
    <t>Operating | Leasing</t>
  </si>
  <si>
    <t>Unallocated</t>
  </si>
  <si>
    <t>Subsequent Events (Details) - 2019 Tender Offer - Subsequent Event $ / shares in Units, $ in Millions</t>
  </si>
  <si>
    <t>Feb. 28, 2019USD ($)$ / sharesshares</t>
  </si>
  <si>
    <t>Shares authorized for repurchase per tender offer | shares</t>
  </si>
  <si>
    <t>Shares authorized for repurchase per tender offer, as a percentage of oustanding common stock</t>
  </si>
  <si>
    <t>3.80%</t>
  </si>
  <si>
    <t>Price per share of common stock per tender offer | $ / shares</t>
  </si>
  <si>
    <t>Aggregate purchase price of shares per tender offer | $</t>
  </si>
  <si>
    <t>Quarterly Financial Data (Details) - USD ($)</t>
  </si>
  <si>
    <t>Total Revenue</t>
  </si>
  <si>
    <t>Income from Operations</t>
  </si>
  <si>
    <t>Net Income Per Common Share - Basic</t>
  </si>
  <si>
    <t>Net Income Per Common Share - Dilut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83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69265218</v>
      </c>
    </row>
    <row r="15" spans="1:4">
      <c r="A15" s="4" t="s">
        <v>25</v>
      </c>
      <c r="C15" s="5" t="n">
        <v>3909186</v>
      </c>
    </row>
    <row r="16" spans="1:4">
      <c r="A16" s="4" t="s">
        <v>26</v>
      </c>
      <c r="B16" s="5" t="n">
        <v>2018</v>
      </c>
    </row>
    <row r="17" spans="1:4">
      <c r="A17" s="4" t="s">
        <v>27</v>
      </c>
      <c r="B17" s="4" t="s">
        <v>28</v>
      </c>
    </row>
    <row r="18" spans="1:4">
      <c r="A18" s="4" t="s">
        <v>29</v>
      </c>
      <c r="B18" s="4" t="s">
        <v>30</v>
      </c>
    </row>
    <row r="19" spans="1:4">
      <c r="A19" s="4" t="s">
        <v>31</v>
      </c>
      <c r="B19" s="4" t="s">
        <v>14</v>
      </c>
    </row>
    <row r="20" spans="1:4">
      <c r="A20" s="4" t="s">
        <v>32</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68</v>
      </c>
    </row>
    <row r="4" spans="1:2">
      <c r="A4" s="4" t="s">
        <v>68</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496000</v>
      </c>
      <c r="C3" s="6" t="n">
        <v>1073200</v>
      </c>
    </row>
    <row r="4" spans="1:3">
      <c r="A4" s="4" t="s">
        <v>37</v>
      </c>
      <c r="B4" s="5" t="n">
        <v>80000</v>
      </c>
      <c r="C4" s="5" t="n">
        <v>90000</v>
      </c>
    </row>
    <row r="5" spans="1:3">
      <c r="A5" s="4" t="s">
        <v>38</v>
      </c>
      <c r="B5" s="5" t="n">
        <v>1553100</v>
      </c>
      <c r="C5" s="5" t="n">
        <v>1796000</v>
      </c>
    </row>
    <row r="6" spans="1:3">
      <c r="A6" s="4" t="s">
        <v>39</v>
      </c>
      <c r="B6" s="5" t="n">
        <v>18547500</v>
      </c>
      <c r="C6" s="5" t="n">
        <v>15332300</v>
      </c>
    </row>
    <row r="7" spans="1:3">
      <c r="A7" s="4" t="s">
        <v>40</v>
      </c>
      <c r="B7" s="5" t="n">
        <v>565500</v>
      </c>
      <c r="C7" s="5" t="n">
        <v>2161800</v>
      </c>
    </row>
    <row r="8" spans="1:3">
      <c r="A8" s="4" t="s">
        <v>41</v>
      </c>
      <c r="B8" s="5" t="n">
        <v>107600</v>
      </c>
      <c r="C8" s="5" t="n">
        <v>97100</v>
      </c>
    </row>
    <row r="9" spans="1:3">
      <c r="A9" s="4" t="s">
        <v>42</v>
      </c>
      <c r="B9" s="5" t="n">
        <v>901600</v>
      </c>
      <c r="C9" s="5" t="n">
        <v>901600</v>
      </c>
    </row>
    <row r="10" spans="1:3">
      <c r="A10" s="4" t="s">
        <v>43</v>
      </c>
      <c r="B10" s="5" t="n">
        <v>24251300</v>
      </c>
      <c r="C10" s="5" t="n">
        <v>21452000</v>
      </c>
    </row>
    <row r="11" spans="1:3">
      <c r="A11" s="4" t="s">
        <v>44</v>
      </c>
      <c r="B11" s="5" t="n">
        <v>20455500</v>
      </c>
      <c r="C11" s="5" t="n">
        <v>25945300</v>
      </c>
    </row>
    <row r="12" spans="1:3">
      <c r="A12" s="3" t="s">
        <v>45</v>
      </c>
    </row>
    <row r="13" spans="1:3">
      <c r="A13" s="4" t="s">
        <v>46</v>
      </c>
      <c r="B13" s="5" t="n">
        <v>3518600</v>
      </c>
      <c r="C13" s="5" t="n">
        <v>2895200</v>
      </c>
    </row>
    <row r="14" spans="1:3">
      <c r="A14" s="4" t="s">
        <v>47</v>
      </c>
      <c r="B14" s="5" t="n">
        <v>1466400</v>
      </c>
      <c r="C14" s="5" t="n">
        <v>1447200</v>
      </c>
    </row>
    <row r="15" spans="1:3">
      <c r="A15" s="4" t="s">
        <v>48</v>
      </c>
      <c r="B15" s="5" t="n">
        <v>-4118800</v>
      </c>
      <c r="C15" s="5" t="n">
        <v>-3855600</v>
      </c>
    </row>
    <row r="16" spans="1:3">
      <c r="A16" s="4" t="s">
        <v>49</v>
      </c>
      <c r="B16" s="5" t="n">
        <v>866200</v>
      </c>
      <c r="C16" s="5" t="n">
        <v>486800</v>
      </c>
    </row>
    <row r="17" spans="1:3">
      <c r="A17" s="4" t="s">
        <v>50</v>
      </c>
      <c r="B17" s="5" t="n">
        <v>607500</v>
      </c>
      <c r="C17" s="5" t="n">
        <v>607500</v>
      </c>
    </row>
    <row r="18" spans="1:3">
      <c r="A18" s="4" t="s">
        <v>51</v>
      </c>
      <c r="B18" s="5" t="n">
        <v>482600</v>
      </c>
      <c r="C18" s="5" t="n">
        <v>350400</v>
      </c>
    </row>
    <row r="19" spans="1:3">
      <c r="A19" s="4" t="s">
        <v>52</v>
      </c>
      <c r="B19" s="5" t="n">
        <v>46663100</v>
      </c>
      <c r="C19" s="5" t="n">
        <v>48842000</v>
      </c>
    </row>
    <row r="20" spans="1:3">
      <c r="A20" s="3" t="s">
        <v>53</v>
      </c>
    </row>
    <row r="21" spans="1:3">
      <c r="A21" s="4" t="s">
        <v>54</v>
      </c>
      <c r="B21" s="5" t="n">
        <v>3236100</v>
      </c>
      <c r="C21" s="5" t="n">
        <v>3236100</v>
      </c>
    </row>
    <row r="22" spans="1:3">
      <c r="A22" s="4" t="s">
        <v>55</v>
      </c>
      <c r="B22" s="5" t="n">
        <v>1351800</v>
      </c>
      <c r="C22" s="5" t="n">
        <v>2073000</v>
      </c>
    </row>
    <row r="23" spans="1:3">
      <c r="A23" s="4" t="s">
        <v>56</v>
      </c>
      <c r="B23" s="5" t="n">
        <v>3128600</v>
      </c>
      <c r="C23" s="5" t="n">
        <v>1837300</v>
      </c>
    </row>
    <row r="24" spans="1:3">
      <c r="A24" s="4" t="s">
        <v>57</v>
      </c>
      <c r="B24" s="5" t="n">
        <v>3021900</v>
      </c>
      <c r="C24" s="5" t="n">
        <v>570800</v>
      </c>
    </row>
    <row r="25" spans="1:3">
      <c r="A25" s="4" t="s">
        <v>58</v>
      </c>
      <c r="B25" s="5" t="n">
        <v>1744900</v>
      </c>
      <c r="C25" s="5" t="n">
        <v>1714900</v>
      </c>
    </row>
    <row r="26" spans="1:3">
      <c r="A26" s="4" t="s">
        <v>59</v>
      </c>
      <c r="B26" s="5" t="n">
        <v>12483300</v>
      </c>
      <c r="C26" s="5" t="n">
        <v>9432100</v>
      </c>
    </row>
    <row r="27" spans="1:3">
      <c r="A27" s="3" t="s">
        <v>60</v>
      </c>
    </row>
    <row r="28" spans="1:3">
      <c r="A28" s="4" t="s">
        <v>61</v>
      </c>
      <c r="C28" s="5" t="n">
        <v>35400000</v>
      </c>
    </row>
    <row r="29" spans="1:3">
      <c r="A29" s="4" t="s">
        <v>62</v>
      </c>
      <c r="B29" s="5" t="n">
        <v>25604900</v>
      </c>
      <c r="C29" s="5" t="n">
        <v>28841000</v>
      </c>
    </row>
    <row r="30" spans="1:3">
      <c r="A30" s="4" t="s">
        <v>57</v>
      </c>
      <c r="B30" s="5" t="n">
        <v>2723500</v>
      </c>
      <c r="C30" s="5" t="n">
        <v>1121600</v>
      </c>
    </row>
    <row r="31" spans="1:3">
      <c r="A31" s="4" t="s">
        <v>58</v>
      </c>
      <c r="B31" s="5" t="n">
        <v>8432400</v>
      </c>
      <c r="C31" s="5" t="n">
        <v>8595300</v>
      </c>
    </row>
    <row r="32" spans="1:3">
      <c r="A32" s="4" t="s">
        <v>63</v>
      </c>
      <c r="B32" s="5" t="n">
        <v>1079200</v>
      </c>
      <c r="C32" s="5" t="n">
        <v>845000</v>
      </c>
    </row>
    <row r="33" spans="1:3">
      <c r="A33" s="4" t="s">
        <v>64</v>
      </c>
      <c r="B33" s="5" t="n">
        <v>1148300</v>
      </c>
      <c r="C33" s="5" t="n">
        <v>320500</v>
      </c>
    </row>
    <row r="34" spans="1:3">
      <c r="A34" s="4" t="s">
        <v>65</v>
      </c>
      <c r="B34" s="5" t="n">
        <v>38988300</v>
      </c>
      <c r="C34" s="5" t="n">
        <v>75123400</v>
      </c>
    </row>
    <row r="35" spans="1:3">
      <c r="A35" s="4" t="s">
        <v>66</v>
      </c>
      <c r="B35" s="4" t="s">
        <v>67</v>
      </c>
      <c r="C35" s="4" t="s">
        <v>67</v>
      </c>
    </row>
    <row r="36" spans="1:3">
      <c r="A36" s="3" t="s">
        <v>68</v>
      </c>
    </row>
    <row r="37" spans="1:3">
      <c r="A37" s="4" t="s">
        <v>69</v>
      </c>
      <c r="B37" s="5" t="n">
        <v>4425600</v>
      </c>
      <c r="C37" s="5" t="n">
        <v>1476200</v>
      </c>
    </row>
    <row r="38" spans="1:3">
      <c r="A38" s="4" t="s">
        <v>70</v>
      </c>
      <c r="B38" s="5" t="n">
        <v>-9234100</v>
      </c>
      <c r="C38" s="5" t="n">
        <v>-37189700</v>
      </c>
    </row>
    <row r="39" spans="1:3">
      <c r="A39" s="4" t="s">
        <v>71</v>
      </c>
      <c r="B39" s="5" t="n">
        <v>-4808500</v>
      </c>
      <c r="C39" s="5" t="n">
        <v>-35713500</v>
      </c>
    </row>
    <row r="40" spans="1:3">
      <c r="A40" s="4" t="s">
        <v>72</v>
      </c>
      <c r="B40" s="6" t="n">
        <v>46663100</v>
      </c>
      <c r="C40" s="6" t="n">
        <v>4884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180</v>
      </c>
    </row>
    <row r="4" spans="1:2">
      <c r="A4" s="4" t="s">
        <v>208</v>
      </c>
      <c r="B4" s="4" t="s">
        <v>209</v>
      </c>
    </row>
    <row r="5" spans="1:2">
      <c r="A5" s="4" t="s">
        <v>210</v>
      </c>
      <c r="B5" s="4" t="s">
        <v>211</v>
      </c>
    </row>
    <row r="6" spans="1:2">
      <c r="A6" s="4" t="s">
        <v>148</v>
      </c>
      <c r="B6" s="4" t="s">
        <v>212</v>
      </c>
    </row>
    <row r="7" spans="1:2">
      <c r="A7" s="4" t="s">
        <v>213</v>
      </c>
      <c r="B7" s="4" t="s">
        <v>214</v>
      </c>
    </row>
    <row r="8" spans="1:2">
      <c r="A8" s="4" t="s">
        <v>215</v>
      </c>
      <c r="B8" s="4" t="s">
        <v>216</v>
      </c>
    </row>
    <row r="9" spans="1:2">
      <c r="A9" s="4" t="s">
        <v>41</v>
      </c>
      <c r="B9" s="4" t="s">
        <v>217</v>
      </c>
    </row>
    <row r="10" spans="1:2">
      <c r="A10" s="4" t="s">
        <v>218</v>
      </c>
      <c r="B10" s="4" t="s">
        <v>219</v>
      </c>
    </row>
    <row r="11" spans="1:2">
      <c r="A11" s="4" t="s">
        <v>220</v>
      </c>
      <c r="B11" s="4" t="s">
        <v>221</v>
      </c>
    </row>
    <row r="12" spans="1:2">
      <c r="A12" s="4" t="s">
        <v>50</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row r="4" spans="1:2">
      <c r="A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90</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4</v>
      </c>
    </row>
    <row r="2" spans="1:3">
      <c r="A2" s="3" t="s">
        <v>74</v>
      </c>
    </row>
    <row r="3" spans="1:3">
      <c r="A3" s="4" t="s">
        <v>75</v>
      </c>
      <c r="B3" s="6" t="n">
        <v>400</v>
      </c>
      <c r="C3" s="6" t="n">
        <v>400</v>
      </c>
    </row>
    <row r="4" spans="1:3">
      <c r="A4" s="4" t="s">
        <v>76</v>
      </c>
      <c r="B4" s="5" t="n">
        <v>13900</v>
      </c>
      <c r="C4" s="5" t="n">
        <v>13900</v>
      </c>
    </row>
    <row r="5" spans="1:3">
      <c r="A5" s="4" t="s">
        <v>77</v>
      </c>
      <c r="B5" s="6" t="n">
        <v>82600</v>
      </c>
      <c r="C5" s="6" t="n">
        <v>96500</v>
      </c>
    </row>
    <row r="6" spans="1:3">
      <c r="A6" s="4" t="s">
        <v>78</v>
      </c>
      <c r="B6" s="6" t="n">
        <v>0</v>
      </c>
      <c r="C6" s="6" t="n">
        <v>0</v>
      </c>
    </row>
    <row r="7" spans="1:3">
      <c r="A7" s="4" t="s">
        <v>79</v>
      </c>
      <c r="B7" s="5" t="n">
        <v>10000000</v>
      </c>
      <c r="C7" s="5" t="n">
        <v>10000000</v>
      </c>
    </row>
    <row r="8" spans="1:3">
      <c r="A8" s="4" t="s">
        <v>80</v>
      </c>
      <c r="B8" s="5" t="n">
        <v>3907686</v>
      </c>
      <c r="C8" s="5" t="n">
        <v>3843078</v>
      </c>
    </row>
    <row r="9" spans="1:3">
      <c r="A9" s="4" t="s">
        <v>81</v>
      </c>
      <c r="B9" s="5" t="n">
        <v>3907686</v>
      </c>
      <c r="C9" s="5" t="n">
        <v>3843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0</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05</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99</v>
      </c>
      <c r="B1" s="2" t="s">
        <v>1</v>
      </c>
    </row>
    <row r="2" spans="1:4">
      <c r="B2" s="2" t="s">
        <v>2</v>
      </c>
      <c r="C2" s="2" t="s">
        <v>34</v>
      </c>
      <c r="D2" s="2" t="s">
        <v>83</v>
      </c>
    </row>
    <row r="3" spans="1:4">
      <c r="A3" s="3" t="s">
        <v>300</v>
      </c>
    </row>
    <row r="4" spans="1:4">
      <c r="A4" s="4" t="s">
        <v>301</v>
      </c>
      <c r="B4" s="5" t="n">
        <v>52</v>
      </c>
      <c r="C4" s="5" t="n">
        <v>52</v>
      </c>
      <c r="D4" s="5" t="n">
        <v>53</v>
      </c>
    </row>
    <row r="5" spans="1:4">
      <c r="A5" s="4" t="s">
        <v>302</v>
      </c>
      <c r="B5" s="5" t="n">
        <v>1211</v>
      </c>
    </row>
    <row r="6" spans="1:4">
      <c r="A6" s="4" t="s">
        <v>303</v>
      </c>
      <c r="B6" s="5" t="n">
        <v>52</v>
      </c>
    </row>
    <row r="7" spans="1:4">
      <c r="A7" s="4" t="s">
        <v>304</v>
      </c>
      <c r="B7" s="5" t="n">
        <v>-22</v>
      </c>
    </row>
    <row r="8" spans="1:4">
      <c r="A8" s="4" t="s">
        <v>305</v>
      </c>
      <c r="B8" s="5" t="n">
        <v>1241</v>
      </c>
      <c r="C8" s="5" t="n">
        <v>1211</v>
      </c>
    </row>
    <row r="9" spans="1:4">
      <c r="A9" s="4" t="s">
        <v>306</v>
      </c>
    </row>
    <row r="10" spans="1:4">
      <c r="A10" s="3" t="s">
        <v>300</v>
      </c>
    </row>
    <row r="11" spans="1:4">
      <c r="A11" s="4" t="s">
        <v>302</v>
      </c>
      <c r="B11" s="5" t="n">
        <v>476</v>
      </c>
    </row>
    <row r="12" spans="1:4">
      <c r="A12" s="4" t="s">
        <v>303</v>
      </c>
      <c r="B12" s="5" t="n">
        <v>11</v>
      </c>
    </row>
    <row r="13" spans="1:4">
      <c r="A13" s="4" t="s">
        <v>304</v>
      </c>
      <c r="B13" s="5" t="n">
        <v>-7</v>
      </c>
    </row>
    <row r="14" spans="1:4">
      <c r="A14" s="4" t="s">
        <v>305</v>
      </c>
      <c r="B14" s="5" t="n">
        <v>480</v>
      </c>
      <c r="C14" s="5" t="n">
        <v>476</v>
      </c>
    </row>
    <row r="15" spans="1:4">
      <c r="A15" s="4" t="s">
        <v>307</v>
      </c>
    </row>
    <row r="16" spans="1:4">
      <c r="A16" s="3" t="s">
        <v>300</v>
      </c>
    </row>
    <row r="17" spans="1:4">
      <c r="A17" s="4" t="s">
        <v>302</v>
      </c>
      <c r="B17" s="5" t="n">
        <v>360</v>
      </c>
    </row>
    <row r="18" spans="1:4">
      <c r="A18" s="4" t="s">
        <v>303</v>
      </c>
      <c r="B18" s="5" t="n">
        <v>24</v>
      </c>
    </row>
    <row r="19" spans="1:4">
      <c r="A19" s="4" t="s">
        <v>304</v>
      </c>
      <c r="B19" s="5" t="n">
        <v>-5</v>
      </c>
    </row>
    <row r="20" spans="1:4">
      <c r="A20" s="4" t="s">
        <v>305</v>
      </c>
      <c r="B20" s="5" t="n">
        <v>379</v>
      </c>
      <c r="C20" s="5" t="n">
        <v>360</v>
      </c>
    </row>
    <row r="21" spans="1:4">
      <c r="A21" s="4" t="s">
        <v>308</v>
      </c>
    </row>
    <row r="22" spans="1:4">
      <c r="A22" s="3" t="s">
        <v>300</v>
      </c>
    </row>
    <row r="23" spans="1:4">
      <c r="A23" s="4" t="s">
        <v>302</v>
      </c>
      <c r="B23" s="5" t="n">
        <v>281</v>
      </c>
    </row>
    <row r="24" spans="1:4">
      <c r="A24" s="4" t="s">
        <v>303</v>
      </c>
      <c r="B24" s="5" t="n">
        <v>6</v>
      </c>
    </row>
    <row r="25" spans="1:4">
      <c r="A25" s="4" t="s">
        <v>304</v>
      </c>
      <c r="B25" s="5" t="n">
        <v>-6</v>
      </c>
    </row>
    <row r="26" spans="1:4">
      <c r="A26" s="4" t="s">
        <v>305</v>
      </c>
      <c r="B26" s="5" t="n">
        <v>281</v>
      </c>
      <c r="C26" s="5" t="n">
        <v>281</v>
      </c>
    </row>
    <row r="27" spans="1:4">
      <c r="A27" s="4" t="s">
        <v>309</v>
      </c>
    </row>
    <row r="28" spans="1:4">
      <c r="A28" s="3" t="s">
        <v>300</v>
      </c>
    </row>
    <row r="29" spans="1:4">
      <c r="A29" s="4" t="s">
        <v>302</v>
      </c>
      <c r="B29" s="5" t="n">
        <v>61</v>
      </c>
    </row>
    <row r="30" spans="1:4">
      <c r="A30" s="4" t="s">
        <v>303</v>
      </c>
      <c r="B30" s="5" t="n">
        <v>9</v>
      </c>
    </row>
    <row r="31" spans="1:4">
      <c r="A31" s="4" t="s">
        <v>304</v>
      </c>
      <c r="B31" s="5" t="n">
        <v>-3</v>
      </c>
    </row>
    <row r="32" spans="1:4">
      <c r="A32" s="4" t="s">
        <v>305</v>
      </c>
      <c r="B32" s="5" t="n">
        <v>67</v>
      </c>
      <c r="C32" s="5" t="n">
        <v>61</v>
      </c>
    </row>
    <row r="33" spans="1:4">
      <c r="A33" s="4" t="s">
        <v>310</v>
      </c>
    </row>
    <row r="34" spans="1:4">
      <c r="A34" s="3" t="s">
        <v>300</v>
      </c>
    </row>
    <row r="35" spans="1:4">
      <c r="A35" s="4" t="s">
        <v>302</v>
      </c>
      <c r="B35" s="5" t="n">
        <v>33</v>
      </c>
    </row>
    <row r="36" spans="1:4">
      <c r="A36" s="4" t="s">
        <v>303</v>
      </c>
      <c r="B36" s="5" t="n">
        <v>2</v>
      </c>
    </row>
    <row r="37" spans="1:4">
      <c r="A37" s="4" t="s">
        <v>304</v>
      </c>
      <c r="B37" s="5" t="n">
        <v>-1</v>
      </c>
    </row>
    <row r="38" spans="1:4">
      <c r="A38" s="4" t="s">
        <v>305</v>
      </c>
      <c r="B38" s="5" t="n">
        <v>34</v>
      </c>
      <c r="C38" s="5" t="n">
        <v>3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1"/>
  </cols>
  <sheetData>
    <row r="1" spans="1:5">
      <c r="A1" s="1" t="s">
        <v>311</v>
      </c>
      <c r="B1" s="2" t="s">
        <v>1</v>
      </c>
    </row>
    <row r="2" spans="1:5">
      <c r="B2" s="2" t="s">
        <v>312</v>
      </c>
      <c r="C2" s="2" t="s">
        <v>313</v>
      </c>
      <c r="D2" s="2" t="s">
        <v>314</v>
      </c>
      <c r="E2" s="2" t="s">
        <v>315</v>
      </c>
    </row>
    <row r="3" spans="1:5">
      <c r="A3" s="3" t="s">
        <v>148</v>
      </c>
    </row>
    <row r="4" spans="1:5">
      <c r="A4" s="4" t="s">
        <v>316</v>
      </c>
      <c r="B4" s="6" t="n">
        <v>400</v>
      </c>
      <c r="C4" s="6" t="n">
        <v>400</v>
      </c>
      <c r="D4" s="6" t="n">
        <v>2100</v>
      </c>
      <c r="E4" s="6" t="n">
        <v>200</v>
      </c>
    </row>
    <row r="5" spans="1:5">
      <c r="A5" s="3" t="s">
        <v>213</v>
      </c>
    </row>
    <row r="6" spans="1:5">
      <c r="A6" s="4" t="s">
        <v>317</v>
      </c>
      <c r="B6" s="6" t="n">
        <v>80000</v>
      </c>
      <c r="C6" s="5" t="n">
        <v>90000</v>
      </c>
      <c r="D6" s="6" t="n">
        <v>40000</v>
      </c>
    </row>
    <row r="7" spans="1:5">
      <c r="A7" s="3" t="s">
        <v>318</v>
      </c>
    </row>
    <row r="8" spans="1:5">
      <c r="A8" s="4" t="s">
        <v>319</v>
      </c>
      <c r="B8" s="4" t="s">
        <v>320</v>
      </c>
    </row>
    <row r="9" spans="1:5">
      <c r="A9" s="4" t="s">
        <v>321</v>
      </c>
      <c r="B9" s="5" t="n">
        <v>3</v>
      </c>
    </row>
    <row r="10" spans="1:5">
      <c r="A10" s="3" t="s">
        <v>322</v>
      </c>
    </row>
    <row r="11" spans="1:5">
      <c r="A11" s="4" t="s">
        <v>323</v>
      </c>
      <c r="B11" s="4" t="s">
        <v>324</v>
      </c>
    </row>
    <row r="12" spans="1:5">
      <c r="A12" s="4" t="s">
        <v>325</v>
      </c>
    </row>
    <row r="13" spans="1:5">
      <c r="A13" s="3" t="s">
        <v>210</v>
      </c>
    </row>
    <row r="14" spans="1:5">
      <c r="A14" s="4" t="s">
        <v>326</v>
      </c>
      <c r="B14" s="6" t="n">
        <v>83000</v>
      </c>
      <c r="C14" s="6" t="n">
        <v>87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4</v>
      </c>
      <c r="D2" s="2" t="s">
        <v>83</v>
      </c>
    </row>
    <row r="3" spans="1:4">
      <c r="A3" s="3" t="s">
        <v>50</v>
      </c>
    </row>
    <row r="4" spans="1:4">
      <c r="A4" s="4" t="s">
        <v>328</v>
      </c>
      <c r="B4" s="6" t="n">
        <v>0</v>
      </c>
      <c r="C4" s="6" t="n">
        <v>0</v>
      </c>
    </row>
    <row r="5" spans="1:4">
      <c r="A5" s="4" t="s">
        <v>50</v>
      </c>
      <c r="B5" s="5" t="n">
        <v>607500</v>
      </c>
      <c r="C5" s="5" t="n">
        <v>607500</v>
      </c>
    </row>
    <row r="6" spans="1:4">
      <c r="A6" s="3" t="s">
        <v>225</v>
      </c>
    </row>
    <row r="7" spans="1:4">
      <c r="A7" s="4" t="s">
        <v>329</v>
      </c>
      <c r="B7" s="6" t="n">
        <v>423400</v>
      </c>
      <c r="C7" s="6" t="n">
        <v>307700</v>
      </c>
      <c r="D7" s="6" t="n">
        <v>200300</v>
      </c>
    </row>
    <row r="8" spans="1:4">
      <c r="A8" s="3" t="s">
        <v>227</v>
      </c>
    </row>
    <row r="9" spans="1:4">
      <c r="A9" s="4" t="s">
        <v>330</v>
      </c>
      <c r="B9" s="4" t="s">
        <v>331</v>
      </c>
    </row>
    <row r="10" spans="1:4">
      <c r="A10" s="4" t="s">
        <v>332</v>
      </c>
    </row>
    <row r="11" spans="1:4">
      <c r="A11" s="3" t="s">
        <v>333</v>
      </c>
    </row>
    <row r="12" spans="1:4">
      <c r="A12" s="4" t="s">
        <v>334</v>
      </c>
      <c r="B12" s="4" t="s">
        <v>335</v>
      </c>
    </row>
    <row r="13" spans="1:4">
      <c r="A13" s="4" t="s">
        <v>336</v>
      </c>
    </row>
    <row r="14" spans="1:4">
      <c r="A14" s="3" t="s">
        <v>333</v>
      </c>
    </row>
    <row r="15" spans="1:4">
      <c r="A15" s="4" t="s">
        <v>334</v>
      </c>
      <c r="B15" s="4" t="s">
        <v>337</v>
      </c>
    </row>
    <row r="16" spans="1:4">
      <c r="A16" s="4" t="s">
        <v>338</v>
      </c>
    </row>
    <row r="17" spans="1:4">
      <c r="A17" s="3" t="s">
        <v>333</v>
      </c>
    </row>
    <row r="18" spans="1:4">
      <c r="A18" s="4" t="s">
        <v>334</v>
      </c>
      <c r="B18" s="4" t="s">
        <v>337</v>
      </c>
    </row>
    <row r="19" spans="1:4">
      <c r="A19" s="4" t="s">
        <v>339</v>
      </c>
    </row>
    <row r="20" spans="1:4">
      <c r="A20" s="3" t="s">
        <v>333</v>
      </c>
    </row>
    <row r="21" spans="1:4">
      <c r="A21" s="4" t="s">
        <v>334</v>
      </c>
      <c r="B21" s="4" t="s">
        <v>34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4</v>
      </c>
      <c r="D2" s="2" t="s">
        <v>83</v>
      </c>
    </row>
    <row r="3" spans="1:4">
      <c r="A3" s="3" t="s">
        <v>342</v>
      </c>
    </row>
    <row r="4" spans="1:4">
      <c r="A4" s="4" t="s">
        <v>58</v>
      </c>
      <c r="B4" s="6" t="n">
        <v>10177300</v>
      </c>
      <c r="C4" s="6" t="n">
        <v>10310200</v>
      </c>
      <c r="D4" s="6" t="n">
        <v>10408500</v>
      </c>
    </row>
    <row r="5" spans="1:4">
      <c r="A5" s="4" t="s">
        <v>104</v>
      </c>
    </row>
    <row r="6" spans="1:4">
      <c r="A6" s="3" t="s">
        <v>342</v>
      </c>
    </row>
    <row r="7" spans="1:4">
      <c r="A7" s="4" t="s">
        <v>58</v>
      </c>
      <c r="B7" s="5" t="n">
        <v>8214600</v>
      </c>
      <c r="C7" s="5" t="n">
        <v>8375600</v>
      </c>
    </row>
    <row r="8" spans="1:4">
      <c r="A8" s="4" t="s">
        <v>102</v>
      </c>
      <c r="B8" s="5" t="n">
        <v>1580300</v>
      </c>
      <c r="C8" s="5" t="n">
        <v>1541100</v>
      </c>
      <c r="D8" s="5" t="n">
        <v>1564400</v>
      </c>
    </row>
    <row r="9" spans="1:4">
      <c r="A9" s="4" t="s">
        <v>343</v>
      </c>
    </row>
    <row r="10" spans="1:4">
      <c r="A10" s="3" t="s">
        <v>342</v>
      </c>
    </row>
    <row r="11" spans="1:4">
      <c r="A11" s="4" t="s">
        <v>102</v>
      </c>
      <c r="B11" s="5" t="n">
        <v>1300000</v>
      </c>
      <c r="C11" s="5" t="n">
        <v>1200000</v>
      </c>
      <c r="D11" s="5" t="n">
        <v>1200000</v>
      </c>
    </row>
    <row r="12" spans="1:4">
      <c r="A12" s="4" t="s">
        <v>344</v>
      </c>
    </row>
    <row r="13" spans="1:4">
      <c r="A13" s="3" t="s">
        <v>342</v>
      </c>
    </row>
    <row r="14" spans="1:4">
      <c r="A14" s="4" t="s">
        <v>58</v>
      </c>
      <c r="B14" s="5" t="n">
        <v>1767700</v>
      </c>
      <c r="C14" s="5" t="n">
        <v>1779600</v>
      </c>
    </row>
    <row r="15" spans="1:4">
      <c r="A15" s="4" t="s">
        <v>102</v>
      </c>
      <c r="B15" s="6" t="n">
        <v>300000</v>
      </c>
      <c r="C15" s="6" t="n">
        <v>300000</v>
      </c>
      <c r="D15" s="6" t="n">
        <v>3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4</v>
      </c>
      <c r="D2" s="2" t="s">
        <v>83</v>
      </c>
    </row>
    <row r="3" spans="1:4">
      <c r="A3" s="3" t="s">
        <v>346</v>
      </c>
    </row>
    <row r="4" spans="1:4">
      <c r="A4" s="4" t="s">
        <v>347</v>
      </c>
      <c r="B4" s="6" t="n">
        <v>600000</v>
      </c>
      <c r="C4" s="6" t="n">
        <v>400000</v>
      </c>
    </row>
    <row r="5" spans="1:4">
      <c r="A5" s="4" t="s">
        <v>348</v>
      </c>
      <c r="B5" s="6" t="n">
        <v>99500</v>
      </c>
      <c r="C5" s="6" t="n">
        <v>98800</v>
      </c>
      <c r="D5" s="6" t="n">
        <v>102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2</v>
      </c>
      <c r="B1" s="2" t="s">
        <v>1</v>
      </c>
    </row>
    <row r="2" spans="1:4">
      <c r="B2" s="2" t="s">
        <v>2</v>
      </c>
      <c r="C2" s="2" t="s">
        <v>34</v>
      </c>
      <c r="D2" s="2" t="s">
        <v>83</v>
      </c>
    </row>
    <row r="3" spans="1:4">
      <c r="A3" s="3" t="s">
        <v>84</v>
      </c>
    </row>
    <row r="4" spans="1:4">
      <c r="A4" s="4" t="s">
        <v>85</v>
      </c>
      <c r="B4" s="6" t="n">
        <v>18176500</v>
      </c>
      <c r="C4" s="6" t="n">
        <v>18470200</v>
      </c>
      <c r="D4" s="6" t="n">
        <v>17283600</v>
      </c>
    </row>
    <row r="5" spans="1:4">
      <c r="A5" s="4" t="s">
        <v>86</v>
      </c>
      <c r="B5" s="5" t="n">
        <v>72511100</v>
      </c>
      <c r="C5" s="5" t="n">
        <v>69757300</v>
      </c>
      <c r="D5" s="5" t="n">
        <v>66519900</v>
      </c>
    </row>
    <row r="6" spans="1:4">
      <c r="A6" s="4" t="s">
        <v>87</v>
      </c>
      <c r="B6" s="5" t="n">
        <v>2741100</v>
      </c>
      <c r="C6" s="5" t="n">
        <v>2432600</v>
      </c>
      <c r="D6" s="5" t="n">
        <v>2101400</v>
      </c>
    </row>
    <row r="7" spans="1:4">
      <c r="A7" s="4" t="s">
        <v>88</v>
      </c>
      <c r="B7" s="5" t="n">
        <v>1929300</v>
      </c>
      <c r="C7" s="5" t="n">
        <v>3269100</v>
      </c>
      <c r="D7" s="5" t="n">
        <v>2323800</v>
      </c>
    </row>
    <row r="8" spans="1:4">
      <c r="A8" s="4" t="s">
        <v>89</v>
      </c>
      <c r="B8" s="5" t="n">
        <v>38600</v>
      </c>
      <c r="C8" s="5" t="n">
        <v>9000</v>
      </c>
      <c r="D8" s="5" t="n">
        <v>18500</v>
      </c>
    </row>
    <row r="9" spans="1:4">
      <c r="A9" s="4" t="s">
        <v>90</v>
      </c>
      <c r="B9" s="5" t="n">
        <v>26038300</v>
      </c>
      <c r="C9" s="5" t="n">
        <v>25241600</v>
      </c>
      <c r="D9" s="5" t="n">
        <v>23866900</v>
      </c>
    </row>
    <row r="10" spans="1:4">
      <c r="A10" s="4" t="s">
        <v>91</v>
      </c>
      <c r="B10" s="5" t="n">
        <v>41763800</v>
      </c>
      <c r="C10" s="5" t="n">
        <v>38805000</v>
      </c>
      <c r="D10" s="5" t="n">
        <v>38209300</v>
      </c>
    </row>
    <row r="11" spans="1:4">
      <c r="A11" s="4" t="s">
        <v>92</v>
      </c>
      <c r="B11" s="5" t="n">
        <v>-2447500</v>
      </c>
      <c r="C11" s="5" t="n">
        <v>-2366400</v>
      </c>
      <c r="D11" s="5" t="n">
        <v>-2342800</v>
      </c>
    </row>
    <row r="12" spans="1:4">
      <c r="A12" s="4" t="s">
        <v>93</v>
      </c>
      <c r="B12" s="5" t="n">
        <v>-33200</v>
      </c>
      <c r="C12" s="5" t="n">
        <v>12900</v>
      </c>
      <c r="D12" s="5" t="n">
        <v>-12200</v>
      </c>
    </row>
    <row r="13" spans="1:4">
      <c r="A13" s="4" t="s">
        <v>94</v>
      </c>
      <c r="B13" s="5" t="n">
        <v>39283100</v>
      </c>
      <c r="C13" s="5" t="n">
        <v>36451500</v>
      </c>
      <c r="D13" s="5" t="n">
        <v>35854300</v>
      </c>
    </row>
    <row r="14" spans="1:4">
      <c r="A14" s="4" t="s">
        <v>95</v>
      </c>
      <c r="B14" s="5" t="n">
        <v>-9157600</v>
      </c>
      <c r="C14" s="5" t="n">
        <v>-11871000</v>
      </c>
      <c r="D14" s="5" t="n">
        <v>-13705900</v>
      </c>
    </row>
    <row r="15" spans="1:4">
      <c r="A15" s="4" t="s">
        <v>96</v>
      </c>
      <c r="B15" s="6" t="n">
        <v>30125500</v>
      </c>
      <c r="C15" s="6" t="n">
        <v>24580500</v>
      </c>
      <c r="D15" s="6" t="n">
        <v>22148400</v>
      </c>
    </row>
    <row r="16" spans="1:4">
      <c r="A16" s="4" t="s">
        <v>97</v>
      </c>
      <c r="B16" s="7" t="n">
        <v>7.77</v>
      </c>
      <c r="C16" s="7" t="n">
        <v>6.06</v>
      </c>
      <c r="D16" s="7" t="n">
        <v>5.37</v>
      </c>
    </row>
    <row r="17" spans="1:4">
      <c r="A17" s="4" t="s">
        <v>98</v>
      </c>
      <c r="B17" s="7" t="n">
        <v>7.26</v>
      </c>
      <c r="C17" s="7" t="n">
        <v>5.66</v>
      </c>
      <c r="D17" s="7" t="n">
        <v>5.11</v>
      </c>
    </row>
    <row r="18" spans="1:4">
      <c r="A18" s="4" t="s">
        <v>99</v>
      </c>
      <c r="B18" s="5" t="n">
        <v>3874757</v>
      </c>
      <c r="C18" s="5" t="n">
        <v>4056049</v>
      </c>
      <c r="D18" s="5" t="n">
        <v>4122854</v>
      </c>
    </row>
    <row r="19" spans="1:4">
      <c r="A19" s="4" t="s">
        <v>100</v>
      </c>
      <c r="B19" s="5" t="n">
        <v>4149779</v>
      </c>
      <c r="C19" s="5" t="n">
        <v>4339944</v>
      </c>
      <c r="D19" s="5" t="n">
        <v>4330490</v>
      </c>
    </row>
    <row r="20" spans="1:4">
      <c r="A20" s="4" t="s">
        <v>101</v>
      </c>
    </row>
    <row r="21" spans="1:4">
      <c r="A21" s="3" t="s">
        <v>84</v>
      </c>
    </row>
    <row r="22" spans="1:4">
      <c r="A22" s="4" t="s">
        <v>102</v>
      </c>
      <c r="B22" s="6" t="n">
        <v>48224500</v>
      </c>
      <c r="C22" s="6" t="n">
        <v>45643500</v>
      </c>
      <c r="D22" s="6" t="n">
        <v>43994900</v>
      </c>
    </row>
    <row r="23" spans="1:4">
      <c r="A23" s="4" t="s">
        <v>103</v>
      </c>
    </row>
    <row r="24" spans="1:4">
      <c r="A24" s="3" t="s">
        <v>84</v>
      </c>
    </row>
    <row r="25" spans="1:4">
      <c r="A25" s="4" t="s">
        <v>102</v>
      </c>
      <c r="B25" s="5" t="n">
        <v>2903100</v>
      </c>
      <c r="C25" s="5" t="n">
        <v>2572200</v>
      </c>
      <c r="D25" s="5" t="n">
        <v>2216900</v>
      </c>
    </row>
    <row r="26" spans="1:4">
      <c r="A26" s="4" t="s">
        <v>104</v>
      </c>
    </row>
    <row r="27" spans="1:4">
      <c r="A27" s="3" t="s">
        <v>84</v>
      </c>
    </row>
    <row r="28" spans="1:4">
      <c r="A28" s="4" t="s">
        <v>102</v>
      </c>
      <c r="B28" s="5" t="n">
        <v>1580300</v>
      </c>
      <c r="C28" s="5" t="n">
        <v>1541100</v>
      </c>
      <c r="D28" s="5" t="n">
        <v>1564400</v>
      </c>
    </row>
    <row r="29" spans="1:4">
      <c r="A29" s="4" t="s">
        <v>105</v>
      </c>
    </row>
    <row r="30" spans="1:4">
      <c r="A30" s="3" t="s">
        <v>84</v>
      </c>
    </row>
    <row r="31" spans="1:4">
      <c r="A31" s="4" t="s">
        <v>102</v>
      </c>
      <c r="B31" s="6" t="n">
        <v>1626700</v>
      </c>
      <c r="C31" s="6" t="n">
        <v>1530300</v>
      </c>
      <c r="D31" s="6" t="n">
        <v>14601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4</v>
      </c>
      <c r="D2" s="2" t="s">
        <v>83</v>
      </c>
    </row>
    <row r="3" spans="1:4">
      <c r="A3" s="3" t="s">
        <v>235</v>
      </c>
    </row>
    <row r="4" spans="1:4">
      <c r="A4" s="4" t="s">
        <v>350</v>
      </c>
      <c r="B4" s="5" t="n">
        <v>3874757</v>
      </c>
      <c r="C4" s="5" t="n">
        <v>4056049</v>
      </c>
      <c r="D4" s="5" t="n">
        <v>4122854</v>
      </c>
    </row>
    <row r="5" spans="1:4">
      <c r="A5" s="4" t="s">
        <v>351</v>
      </c>
      <c r="B5" s="5" t="n">
        <v>275022</v>
      </c>
      <c r="C5" s="5" t="n">
        <v>283895</v>
      </c>
      <c r="D5" s="5" t="n">
        <v>207636</v>
      </c>
    </row>
    <row r="6" spans="1:4">
      <c r="A6" s="4" t="s">
        <v>352</v>
      </c>
      <c r="B6" s="5" t="n">
        <v>4149779</v>
      </c>
      <c r="C6" s="5" t="n">
        <v>4339944</v>
      </c>
      <c r="D6" s="5" t="n">
        <v>4330490</v>
      </c>
    </row>
    <row r="7" spans="1:4">
      <c r="A7" s="4" t="s">
        <v>353</v>
      </c>
      <c r="B7" s="5" t="n">
        <v>21933</v>
      </c>
      <c r="C7" s="5" t="n">
        <v>24516</v>
      </c>
      <c r="D7" s="5" t="n">
        <v>3159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4" t="s">
        <v>356</v>
      </c>
    </row>
    <row r="3" spans="1:2">
      <c r="A3" s="3" t="s">
        <v>357</v>
      </c>
    </row>
    <row r="4" spans="1:2">
      <c r="A4" s="4" t="s">
        <v>358</v>
      </c>
      <c r="B4" s="6" t="n">
        <v>6</v>
      </c>
    </row>
    <row r="5" spans="1:2">
      <c r="A5" s="4" t="s">
        <v>359</v>
      </c>
      <c r="B5" s="5" t="n">
        <v>6</v>
      </c>
    </row>
    <row r="6" spans="1:2">
      <c r="A6" s="4" t="s">
        <v>360</v>
      </c>
    </row>
    <row r="7" spans="1:2">
      <c r="A7" s="3" t="s">
        <v>357</v>
      </c>
    </row>
    <row r="8" spans="1:2">
      <c r="A8" s="4" t="s">
        <v>358</v>
      </c>
      <c r="B8" s="8" t="n">
        <v>6.5</v>
      </c>
    </row>
    <row r="9" spans="1:2">
      <c r="A9" s="4" t="s">
        <v>359</v>
      </c>
      <c r="B9" s="9" t="n">
        <v>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1</v>
      </c>
      <c r="B1" s="2" t="s">
        <v>362</v>
      </c>
      <c r="J1" s="2" t="s">
        <v>1</v>
      </c>
    </row>
    <row r="2" spans="1:12">
      <c r="B2" s="2" t="s">
        <v>2</v>
      </c>
      <c r="C2" s="2" t="s">
        <v>363</v>
      </c>
      <c r="D2" s="2" t="s">
        <v>4</v>
      </c>
      <c r="E2" s="2" t="s">
        <v>364</v>
      </c>
      <c r="F2" s="2" t="s">
        <v>34</v>
      </c>
      <c r="G2" s="2" t="s">
        <v>365</v>
      </c>
      <c r="H2" s="2" t="s">
        <v>366</v>
      </c>
      <c r="I2" s="2" t="s">
        <v>367</v>
      </c>
      <c r="J2" s="2" t="s">
        <v>2</v>
      </c>
      <c r="K2" s="2" t="s">
        <v>34</v>
      </c>
      <c r="L2" s="2" t="s">
        <v>83</v>
      </c>
    </row>
    <row r="3" spans="1:12">
      <c r="A3" s="3" t="s">
        <v>368</v>
      </c>
    </row>
    <row r="4" spans="1:12">
      <c r="A4" s="4" t="s">
        <v>90</v>
      </c>
      <c r="J4" s="6" t="n">
        <v>26038300</v>
      </c>
      <c r="K4" s="6" t="n">
        <v>25241600</v>
      </c>
      <c r="L4" s="6" t="n">
        <v>23866900</v>
      </c>
    </row>
    <row r="5" spans="1:12">
      <c r="A5" s="4" t="s">
        <v>95</v>
      </c>
      <c r="J5" s="5" t="n">
        <v>-9157600</v>
      </c>
      <c r="K5" s="5" t="n">
        <v>-11871000</v>
      </c>
      <c r="L5" s="5" t="n">
        <v>-13705900</v>
      </c>
    </row>
    <row r="6" spans="1:12">
      <c r="A6" s="4" t="s">
        <v>139</v>
      </c>
      <c r="B6" s="6" t="n">
        <v>7657800</v>
      </c>
      <c r="C6" s="6" t="n">
        <v>8364300</v>
      </c>
      <c r="D6" s="6" t="n">
        <v>7143000</v>
      </c>
      <c r="E6" s="6" t="n">
        <v>6960400</v>
      </c>
      <c r="F6" s="6" t="n">
        <v>7638400</v>
      </c>
      <c r="G6" s="6" t="n">
        <v>5860600</v>
      </c>
      <c r="H6" s="6" t="n">
        <v>5530700</v>
      </c>
      <c r="I6" s="6" t="n">
        <v>5550800</v>
      </c>
      <c r="J6" s="6" t="n">
        <v>30125500</v>
      </c>
      <c r="K6" s="6" t="n">
        <v>24580500</v>
      </c>
      <c r="L6" s="6" t="n">
        <v>22148400</v>
      </c>
    </row>
    <row r="7" spans="1:12">
      <c r="A7" s="4" t="s">
        <v>97</v>
      </c>
      <c r="B7" s="7" t="n">
        <v>1.96</v>
      </c>
      <c r="C7" s="7" t="n">
        <v>2.15</v>
      </c>
      <c r="D7" s="7" t="n">
        <v>1.85</v>
      </c>
      <c r="E7" s="7" t="n">
        <v>1.81</v>
      </c>
      <c r="F7" s="7" t="n">
        <v>1.99</v>
      </c>
      <c r="G7" s="7" t="n">
        <v>1.46</v>
      </c>
      <c r="H7" s="7" t="n">
        <v>1.32</v>
      </c>
      <c r="I7" s="7" t="n">
        <v>1.33</v>
      </c>
      <c r="J7" s="7" t="n">
        <v>7.77</v>
      </c>
      <c r="K7" s="7" t="n">
        <v>6.06</v>
      </c>
      <c r="L7" s="7" t="n">
        <v>5.37</v>
      </c>
    </row>
    <row r="8" spans="1:12">
      <c r="A8" s="4" t="s">
        <v>98</v>
      </c>
      <c r="B8" s="7" t="n">
        <v>1.83</v>
      </c>
      <c r="C8" s="7" t="n">
        <v>2.01</v>
      </c>
      <c r="D8" s="7" t="n">
        <v>1.73</v>
      </c>
      <c r="E8" s="7" t="n">
        <v>1.69</v>
      </c>
      <c r="F8" s="7" t="n">
        <v>1.86</v>
      </c>
      <c r="G8" s="7" t="n">
        <v>1.36</v>
      </c>
      <c r="H8" s="7" t="n">
        <v>1.23</v>
      </c>
      <c r="I8" s="7" t="n">
        <v>1.25</v>
      </c>
      <c r="J8" s="7" t="n">
        <v>7.26</v>
      </c>
      <c r="K8" s="7" t="n">
        <v>5.66</v>
      </c>
      <c r="L8" s="7" t="n">
        <v>5.11</v>
      </c>
    </row>
    <row r="9" spans="1:12">
      <c r="A9" s="3" t="s">
        <v>369</v>
      </c>
    </row>
    <row r="10" spans="1:12">
      <c r="A10" s="4" t="s">
        <v>42</v>
      </c>
      <c r="B10" s="6" t="n">
        <v>901600</v>
      </c>
      <c r="F10" s="6" t="n">
        <v>901600</v>
      </c>
      <c r="J10" s="6" t="n">
        <v>901600</v>
      </c>
      <c r="K10" s="6" t="n">
        <v>901600</v>
      </c>
    </row>
    <row r="11" spans="1:12">
      <c r="A11" s="4" t="s">
        <v>51</v>
      </c>
      <c r="B11" s="5" t="n">
        <v>482600</v>
      </c>
      <c r="F11" s="5" t="n">
        <v>350400</v>
      </c>
      <c r="J11" s="5" t="n">
        <v>482600</v>
      </c>
      <c r="K11" s="5" t="n">
        <v>350400</v>
      </c>
    </row>
    <row r="12" spans="1:12">
      <c r="A12" s="3" t="s">
        <v>370</v>
      </c>
    </row>
    <row r="13" spans="1:12">
      <c r="A13" s="4" t="s">
        <v>371</v>
      </c>
      <c r="B13" s="5" t="n">
        <v>1744900</v>
      </c>
      <c r="F13" s="5" t="n">
        <v>1714900</v>
      </c>
      <c r="J13" s="5" t="n">
        <v>1744900</v>
      </c>
      <c r="K13" s="5" t="n">
        <v>1714900</v>
      </c>
    </row>
    <row r="14" spans="1:12">
      <c r="A14" s="4" t="s">
        <v>372</v>
      </c>
      <c r="B14" s="5" t="n">
        <v>8432400</v>
      </c>
      <c r="F14" s="5" t="n">
        <v>8595300</v>
      </c>
      <c r="J14" s="5" t="n">
        <v>8432400</v>
      </c>
      <c r="K14" s="5" t="n">
        <v>8595300</v>
      </c>
    </row>
    <row r="15" spans="1:12">
      <c r="A15" s="4" t="s">
        <v>64</v>
      </c>
      <c r="B15" s="5" t="n">
        <v>1148300</v>
      </c>
      <c r="F15" s="5" t="n">
        <v>320500</v>
      </c>
      <c r="J15" s="5" t="n">
        <v>1148300</v>
      </c>
      <c r="K15" s="5" t="n">
        <v>320500</v>
      </c>
    </row>
    <row r="16" spans="1:12">
      <c r="A16" s="4" t="s">
        <v>70</v>
      </c>
      <c r="B16" s="6" t="n">
        <v>-9234100</v>
      </c>
      <c r="F16" s="5" t="n">
        <v>-37189700</v>
      </c>
      <c r="J16" s="5" t="n">
        <v>-9234100</v>
      </c>
      <c r="K16" s="5" t="n">
        <v>-37189700</v>
      </c>
    </row>
    <row r="17" spans="1:12">
      <c r="A17" s="4" t="s">
        <v>104</v>
      </c>
    </row>
    <row r="18" spans="1:12">
      <c r="A18" s="3" t="s">
        <v>368</v>
      </c>
    </row>
    <row r="19" spans="1:12">
      <c r="A19" s="4" t="s">
        <v>102</v>
      </c>
      <c r="J19" s="5" t="n">
        <v>1580300</v>
      </c>
      <c r="K19" s="5" t="n">
        <v>1541100</v>
      </c>
      <c r="L19" s="6" t="n">
        <v>1564400</v>
      </c>
    </row>
    <row r="20" spans="1:12">
      <c r="A20" s="4" t="s">
        <v>105</v>
      </c>
    </row>
    <row r="21" spans="1:12">
      <c r="A21" s="3" t="s">
        <v>368</v>
      </c>
    </row>
    <row r="22" spans="1:12">
      <c r="A22" s="4" t="s">
        <v>102</v>
      </c>
      <c r="J22" s="6" t="n">
        <v>1626700</v>
      </c>
      <c r="K22" s="5" t="n">
        <v>1530300</v>
      </c>
      <c r="L22" s="5" t="n">
        <v>1460100</v>
      </c>
    </row>
    <row r="23" spans="1:12">
      <c r="A23" s="4" t="s">
        <v>373</v>
      </c>
    </row>
    <row r="24" spans="1:12">
      <c r="A24" s="3" t="s">
        <v>368</v>
      </c>
    </row>
    <row r="25" spans="1:12">
      <c r="A25" s="4" t="s">
        <v>90</v>
      </c>
      <c r="K25" s="5" t="n">
        <v>25250600</v>
      </c>
      <c r="L25" s="5" t="n">
        <v>23835600</v>
      </c>
    </row>
    <row r="26" spans="1:12">
      <c r="A26" s="4" t="s">
        <v>95</v>
      </c>
      <c r="K26" s="5" t="n">
        <v>-11866000</v>
      </c>
      <c r="L26" s="5" t="n">
        <v>-13728400</v>
      </c>
    </row>
    <row r="27" spans="1:12">
      <c r="A27" s="4" t="s">
        <v>139</v>
      </c>
      <c r="K27" s="6" t="n">
        <v>24565100</v>
      </c>
      <c r="L27" s="6" t="n">
        <v>22217600</v>
      </c>
    </row>
    <row r="28" spans="1:12">
      <c r="A28" s="4" t="s">
        <v>97</v>
      </c>
      <c r="K28" s="7" t="n">
        <v>6.06</v>
      </c>
      <c r="L28" s="7" t="n">
        <v>5.39</v>
      </c>
    </row>
    <row r="29" spans="1:12">
      <c r="A29" s="4" t="s">
        <v>98</v>
      </c>
      <c r="K29" s="7" t="n">
        <v>5.66</v>
      </c>
      <c r="L29" s="7" t="n">
        <v>5.13</v>
      </c>
    </row>
    <row r="30" spans="1:12">
      <c r="A30" s="3" t="s">
        <v>369</v>
      </c>
    </row>
    <row r="31" spans="1:12">
      <c r="A31" s="4" t="s">
        <v>42</v>
      </c>
      <c r="F31" s="5" t="n">
        <v>814800</v>
      </c>
      <c r="K31" s="6" t="n">
        <v>814800</v>
      </c>
    </row>
    <row r="32" spans="1:12">
      <c r="A32" s="3" t="s">
        <v>370</v>
      </c>
    </row>
    <row r="33" spans="1:12">
      <c r="A33" s="4" t="s">
        <v>371</v>
      </c>
      <c r="F33" s="5" t="n">
        <v>1736200</v>
      </c>
      <c r="K33" s="5" t="n">
        <v>1736200</v>
      </c>
    </row>
    <row r="34" spans="1:12">
      <c r="A34" s="4" t="s">
        <v>372</v>
      </c>
      <c r="F34" s="5" t="n">
        <v>1465500</v>
      </c>
      <c r="K34" s="5" t="n">
        <v>1465500</v>
      </c>
    </row>
    <row r="35" spans="1:12">
      <c r="A35" s="4" t="s">
        <v>64</v>
      </c>
      <c r="F35" s="5" t="n">
        <v>1956500</v>
      </c>
      <c r="K35" s="5" t="n">
        <v>1956500</v>
      </c>
    </row>
    <row r="36" spans="1:12">
      <c r="A36" s="4" t="s">
        <v>70</v>
      </c>
      <c r="F36" s="5" t="n">
        <v>-32154400</v>
      </c>
      <c r="K36" s="5" t="n">
        <v>-32154400</v>
      </c>
    </row>
    <row r="37" spans="1:12">
      <c r="A37" s="4" t="s">
        <v>374</v>
      </c>
    </row>
    <row r="38" spans="1:12">
      <c r="A38" s="3" t="s">
        <v>368</v>
      </c>
    </row>
    <row r="39" spans="1:12">
      <c r="A39" s="4" t="s">
        <v>102</v>
      </c>
      <c r="K39" s="5" t="n">
        <v>1529700</v>
      </c>
      <c r="L39" s="6" t="n">
        <v>1624800</v>
      </c>
    </row>
    <row r="40" spans="1:12">
      <c r="A40" s="4" t="s">
        <v>375</v>
      </c>
    </row>
    <row r="41" spans="1:12">
      <c r="A41" s="3" t="s">
        <v>368</v>
      </c>
    </row>
    <row r="42" spans="1:12">
      <c r="A42" s="4" t="s">
        <v>90</v>
      </c>
      <c r="K42" s="5" t="n">
        <v>-9000</v>
      </c>
      <c r="L42" s="5" t="n">
        <v>31300</v>
      </c>
    </row>
    <row r="43" spans="1:12">
      <c r="A43" s="4" t="s">
        <v>95</v>
      </c>
      <c r="K43" s="5" t="n">
        <v>-5000</v>
      </c>
      <c r="L43" s="5" t="n">
        <v>22500</v>
      </c>
    </row>
    <row r="44" spans="1:12">
      <c r="A44" s="4" t="s">
        <v>139</v>
      </c>
      <c r="K44" s="6" t="n">
        <v>15400</v>
      </c>
      <c r="L44" s="6" t="n">
        <v>-69200</v>
      </c>
    </row>
    <row r="45" spans="1:12">
      <c r="A45" s="4" t="s">
        <v>97</v>
      </c>
      <c r="K45" s="6" t="n">
        <v>0</v>
      </c>
      <c r="L45" s="7" t="n">
        <v>-0.02</v>
      </c>
    </row>
    <row r="46" spans="1:12">
      <c r="A46" s="4" t="s">
        <v>98</v>
      </c>
      <c r="K46" s="6" t="n">
        <v>0</v>
      </c>
      <c r="L46" s="7" t="n">
        <v>-0.02</v>
      </c>
    </row>
    <row r="47" spans="1:12">
      <c r="A47" s="3" t="s">
        <v>369</v>
      </c>
    </row>
    <row r="48" spans="1:12">
      <c r="A48" s="4" t="s">
        <v>42</v>
      </c>
      <c r="F48" s="5" t="n">
        <v>86800</v>
      </c>
      <c r="K48" s="6" t="n">
        <v>86800</v>
      </c>
    </row>
    <row r="49" spans="1:12">
      <c r="A49" s="4" t="s">
        <v>51</v>
      </c>
      <c r="F49" s="5" t="n">
        <v>350400</v>
      </c>
      <c r="K49" s="5" t="n">
        <v>350400</v>
      </c>
    </row>
    <row r="50" spans="1:12">
      <c r="A50" s="3" t="s">
        <v>370</v>
      </c>
    </row>
    <row r="51" spans="1:12">
      <c r="A51" s="4" t="s">
        <v>371</v>
      </c>
      <c r="F51" s="5" t="n">
        <v>-21300</v>
      </c>
      <c r="K51" s="5" t="n">
        <v>-21300</v>
      </c>
    </row>
    <row r="52" spans="1:12">
      <c r="A52" s="4" t="s">
        <v>372</v>
      </c>
      <c r="F52" s="5" t="n">
        <v>7129800</v>
      </c>
      <c r="K52" s="5" t="n">
        <v>7129800</v>
      </c>
    </row>
    <row r="53" spans="1:12">
      <c r="A53" s="4" t="s">
        <v>64</v>
      </c>
      <c r="F53" s="5" t="n">
        <v>-1636000</v>
      </c>
      <c r="K53" s="5" t="n">
        <v>-1636000</v>
      </c>
    </row>
    <row r="54" spans="1:12">
      <c r="A54" s="4" t="s">
        <v>70</v>
      </c>
      <c r="F54" s="6" t="n">
        <v>-5035300</v>
      </c>
      <c r="K54" s="5" t="n">
        <v>-5035300</v>
      </c>
    </row>
    <row r="55" spans="1:12">
      <c r="A55" s="4" t="s">
        <v>376</v>
      </c>
    </row>
    <row r="56" spans="1:12">
      <c r="A56" s="3" t="s">
        <v>368</v>
      </c>
    </row>
    <row r="57" spans="1:12">
      <c r="A57" s="4" t="s">
        <v>102</v>
      </c>
      <c r="K57" s="6" t="n">
        <v>11400</v>
      </c>
      <c r="L57" s="6" t="n">
        <v>-604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4</v>
      </c>
    </row>
    <row r="2" spans="1:3">
      <c r="A2" s="3" t="s">
        <v>378</v>
      </c>
    </row>
    <row r="3" spans="1:3">
      <c r="A3" s="4" t="s">
        <v>379</v>
      </c>
      <c r="B3" s="6" t="n">
        <v>40822400</v>
      </c>
      <c r="C3" s="6" t="n">
        <v>36119700</v>
      </c>
    </row>
    <row r="4" spans="1:3">
      <c r="A4" s="4" t="s">
        <v>380</v>
      </c>
      <c r="B4" s="5" t="n">
        <v>4741200</v>
      </c>
      <c r="C4" s="5" t="n">
        <v>4762700</v>
      </c>
    </row>
    <row r="5" spans="1:3">
      <c r="A5" s="4" t="s">
        <v>381</v>
      </c>
      <c r="B5" s="5" t="n">
        <v>-6739900</v>
      </c>
      <c r="C5" s="5" t="n">
        <v>-5371900</v>
      </c>
    </row>
    <row r="6" spans="1:3">
      <c r="A6" s="4" t="s">
        <v>382</v>
      </c>
      <c r="B6" s="5" t="n">
        <v>-4118300</v>
      </c>
      <c r="C6" s="5" t="n">
        <v>-4526000</v>
      </c>
    </row>
    <row r="7" spans="1:3">
      <c r="A7" s="4" t="s">
        <v>383</v>
      </c>
      <c r="B7" s="5" t="n">
        <v>5094800</v>
      </c>
      <c r="C7" s="5" t="n">
        <v>10989700</v>
      </c>
    </row>
    <row r="8" spans="1:3">
      <c r="A8" s="4" t="s">
        <v>384</v>
      </c>
      <c r="B8" s="5" t="n">
        <v>39800200</v>
      </c>
      <c r="C8" s="5" t="n">
        <v>41974200</v>
      </c>
    </row>
    <row r="9" spans="1:3">
      <c r="A9" s="4" t="s">
        <v>385</v>
      </c>
      <c r="B9" s="5" t="n">
        <v>-861200</v>
      </c>
      <c r="C9" s="5" t="n">
        <v>-711200</v>
      </c>
    </row>
    <row r="10" spans="1:3">
      <c r="A10" s="4" t="s">
        <v>386</v>
      </c>
      <c r="B10" s="5" t="n">
        <v>38939000</v>
      </c>
      <c r="C10" s="5" t="n">
        <v>41263000</v>
      </c>
    </row>
    <row r="11" spans="1:3">
      <c r="A11" s="3" t="s">
        <v>387</v>
      </c>
    </row>
    <row r="12" spans="1:3">
      <c r="A12" s="4" t="s">
        <v>388</v>
      </c>
      <c r="B12" s="5" t="n">
        <v>777000</v>
      </c>
      <c r="C12" s="5" t="n">
        <v>1045400</v>
      </c>
    </row>
    <row r="13" spans="1:3">
      <c r="A13" s="4" t="s">
        <v>389</v>
      </c>
      <c r="B13" s="5" t="n">
        <v>-713000</v>
      </c>
      <c r="C13" s="5" t="n">
        <v>-1030800</v>
      </c>
    </row>
    <row r="14" spans="1:3">
      <c r="A14" s="4" t="s">
        <v>390</v>
      </c>
      <c r="B14" s="5" t="n">
        <v>64000</v>
      </c>
      <c r="C14" s="5" t="n">
        <v>14600</v>
      </c>
    </row>
    <row r="15" spans="1:3">
      <c r="A15" s="4" t="s">
        <v>391</v>
      </c>
      <c r="B15" s="5" t="n">
        <v>39003000</v>
      </c>
      <c r="C15" s="5" t="n">
        <v>41277600</v>
      </c>
    </row>
    <row r="16" spans="1:3">
      <c r="A16" s="4" t="s">
        <v>39</v>
      </c>
      <c r="B16" s="5" t="n">
        <v>18547500</v>
      </c>
      <c r="C16" s="5" t="n">
        <v>15332300</v>
      </c>
    </row>
    <row r="17" spans="1:3">
      <c r="A17" s="4" t="s">
        <v>44</v>
      </c>
      <c r="B17" s="6" t="n">
        <v>20455500</v>
      </c>
      <c r="C17" s="6" t="n">
        <v>25945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4</v>
      </c>
    </row>
    <row r="3" spans="1:3">
      <c r="A3" s="3" t="s">
        <v>393</v>
      </c>
    </row>
    <row r="4" spans="1:3">
      <c r="A4" s="4" t="s">
        <v>394</v>
      </c>
      <c r="B4" s="5" t="n">
        <v>2</v>
      </c>
      <c r="C4" s="5" t="n">
        <v>1</v>
      </c>
    </row>
    <row r="5" spans="1:3">
      <c r="A5" s="4" t="s">
        <v>395</v>
      </c>
    </row>
    <row r="6" spans="1:3">
      <c r="A6" s="3" t="s">
        <v>393</v>
      </c>
    </row>
    <row r="7" spans="1:3">
      <c r="A7" s="4" t="s">
        <v>396</v>
      </c>
      <c r="B7" s="4" t="s">
        <v>397</v>
      </c>
      <c r="C7" s="4" t="s">
        <v>398</v>
      </c>
    </row>
    <row r="8" spans="1:3">
      <c r="A8" s="4" t="s">
        <v>399</v>
      </c>
    </row>
    <row r="9" spans="1:3">
      <c r="A9" s="3" t="s">
        <v>393</v>
      </c>
    </row>
    <row r="10" spans="1:3">
      <c r="A10" s="4" t="s">
        <v>396</v>
      </c>
      <c r="B10" s="4" t="s">
        <v>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4</v>
      </c>
    </row>
    <row r="2" spans="1:3">
      <c r="A2" s="3" t="s">
        <v>402</v>
      </c>
    </row>
    <row r="3" spans="1:3">
      <c r="A3" s="5" t="n">
        <v>2019</v>
      </c>
      <c r="B3" s="6" t="n">
        <v>25060400</v>
      </c>
    </row>
    <row r="4" spans="1:3">
      <c r="A4" s="5" t="n">
        <v>2020</v>
      </c>
      <c r="B4" s="5" t="n">
        <v>12094200</v>
      </c>
    </row>
    <row r="5" spans="1:3">
      <c r="A5" s="5" t="n">
        <v>2021</v>
      </c>
      <c r="B5" s="5" t="n">
        <v>3641700</v>
      </c>
    </row>
    <row r="6" spans="1:3">
      <c r="A6" s="5" t="n">
        <v>2022</v>
      </c>
      <c r="B6" s="5" t="n">
        <v>13700</v>
      </c>
    </row>
    <row r="7" spans="1:3">
      <c r="A7" s="5" t="n">
        <v>2023</v>
      </c>
      <c r="B7" s="5" t="n">
        <v>8000</v>
      </c>
    </row>
    <row r="8" spans="1:3">
      <c r="A8" s="4" t="s">
        <v>403</v>
      </c>
      <c r="B8" s="5" t="n">
        <v>4400</v>
      </c>
    </row>
    <row r="9" spans="1:3">
      <c r="A9" s="4" t="s">
        <v>120</v>
      </c>
      <c r="B9" s="5" t="n">
        <v>40822400</v>
      </c>
      <c r="C9" s="6" t="n">
        <v>36119700</v>
      </c>
    </row>
    <row r="10" spans="1:3">
      <c r="A10" s="3" t="s">
        <v>404</v>
      </c>
    </row>
    <row r="11" spans="1:3">
      <c r="A11" s="5" t="n">
        <v>2019</v>
      </c>
      <c r="B11" s="5" t="n">
        <v>5350300</v>
      </c>
    </row>
    <row r="12" spans="1:3">
      <c r="A12" s="5" t="n">
        <v>2020</v>
      </c>
      <c r="B12" s="5" t="n">
        <v>1244800</v>
      </c>
    </row>
    <row r="13" spans="1:3">
      <c r="A13" s="5" t="n">
        <v>2021</v>
      </c>
      <c r="B13" s="5" t="n">
        <v>142900</v>
      </c>
    </row>
    <row r="14" spans="1:3">
      <c r="A14" s="5" t="n">
        <v>2022</v>
      </c>
      <c r="B14" s="5" t="n">
        <v>1300</v>
      </c>
    </row>
    <row r="15" spans="1:3">
      <c r="A15" s="5" t="n">
        <v>2023</v>
      </c>
      <c r="B15" s="5" t="n">
        <v>500</v>
      </c>
    </row>
    <row r="16" spans="1:3">
      <c r="A16" s="4" t="s">
        <v>403</v>
      </c>
      <c r="B16" s="5" t="n">
        <v>100</v>
      </c>
    </row>
    <row r="17" spans="1:3">
      <c r="A17" s="4" t="s">
        <v>120</v>
      </c>
      <c r="B17" s="5" t="n">
        <v>6739900</v>
      </c>
    </row>
    <row r="18" spans="1:3">
      <c r="A18" s="3" t="s">
        <v>405</v>
      </c>
    </row>
    <row r="19" spans="1:3">
      <c r="A19" s="5" t="n">
        <v>2019</v>
      </c>
      <c r="B19" s="5" t="n">
        <v>76900</v>
      </c>
    </row>
    <row r="20" spans="1:3">
      <c r="A20" s="4" t="s">
        <v>120</v>
      </c>
      <c r="B20" s="6" t="n">
        <v>76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06</v>
      </c>
      <c r="B1" s="2" t="s">
        <v>1</v>
      </c>
    </row>
    <row r="2" spans="1:4">
      <c r="B2" s="2" t="s">
        <v>2</v>
      </c>
      <c r="C2" s="2" t="s">
        <v>34</v>
      </c>
      <c r="D2" s="2" t="s">
        <v>83</v>
      </c>
    </row>
    <row r="3" spans="1:4">
      <c r="A3" s="3" t="s">
        <v>407</v>
      </c>
    </row>
    <row r="4" spans="1:4">
      <c r="A4" s="4" t="s">
        <v>408</v>
      </c>
      <c r="B4" s="6" t="n">
        <v>711200</v>
      </c>
      <c r="C4" s="6" t="n">
        <v>896000</v>
      </c>
      <c r="D4" s="6" t="n">
        <v>859100</v>
      </c>
    </row>
    <row r="5" spans="1:4">
      <c r="A5" s="4" t="s">
        <v>89</v>
      </c>
      <c r="B5" s="5" t="n">
        <v>38600</v>
      </c>
      <c r="C5" s="5" t="n">
        <v>9000</v>
      </c>
      <c r="D5" s="5" t="n">
        <v>18500</v>
      </c>
    </row>
    <row r="6" spans="1:4">
      <c r="A6" s="4" t="s">
        <v>409</v>
      </c>
      <c r="B6" s="5" t="n">
        <v>213500</v>
      </c>
      <c r="C6" s="5" t="n">
        <v>8600</v>
      </c>
      <c r="D6" s="5" t="n">
        <v>47700</v>
      </c>
    </row>
    <row r="7" spans="1:4">
      <c r="A7" s="4" t="s">
        <v>410</v>
      </c>
      <c r="B7" s="5" t="n">
        <v>-102100</v>
      </c>
      <c r="C7" s="5" t="n">
        <v>-202400</v>
      </c>
      <c r="D7" s="5" t="n">
        <v>-29300</v>
      </c>
    </row>
    <row r="8" spans="1:4">
      <c r="A8" s="4" t="s">
        <v>411</v>
      </c>
      <c r="B8" s="5" t="n">
        <v>861200</v>
      </c>
      <c r="C8" s="5" t="n">
        <v>711200</v>
      </c>
      <c r="D8" s="6" t="n">
        <v>896000</v>
      </c>
    </row>
    <row r="9" spans="1:4">
      <c r="A9" s="3" t="s">
        <v>412</v>
      </c>
    </row>
    <row r="10" spans="1:4">
      <c r="A10" s="4" t="s">
        <v>384</v>
      </c>
      <c r="B10" s="5" t="n">
        <v>39800200</v>
      </c>
      <c r="C10" s="5" t="n">
        <v>41974200</v>
      </c>
    </row>
    <row r="11" spans="1:4">
      <c r="A11" s="3" t="s">
        <v>322</v>
      </c>
    </row>
    <row r="12" spans="1:4">
      <c r="A12" s="4" t="s">
        <v>120</v>
      </c>
      <c r="B12" s="5" t="n">
        <v>861200</v>
      </c>
      <c r="C12" s="5" t="n">
        <v>711200</v>
      </c>
    </row>
    <row r="13" spans="1:4">
      <c r="A13" s="4" t="s">
        <v>413</v>
      </c>
    </row>
    <row r="14" spans="1:4">
      <c r="A14" s="3" t="s">
        <v>412</v>
      </c>
    </row>
    <row r="15" spans="1:4">
      <c r="A15" s="4" t="s">
        <v>414</v>
      </c>
      <c r="B15" s="5" t="n">
        <v>39800200</v>
      </c>
      <c r="C15" s="5" t="n">
        <v>41974200</v>
      </c>
    </row>
    <row r="16" spans="1:4">
      <c r="A16" s="4" t="s">
        <v>384</v>
      </c>
      <c r="B16" s="5" t="n">
        <v>39800200</v>
      </c>
      <c r="C16" s="5" t="n">
        <v>41974200</v>
      </c>
    </row>
    <row r="17" spans="1:4">
      <c r="A17" s="3" t="s">
        <v>322</v>
      </c>
    </row>
    <row r="18" spans="1:4">
      <c r="A18" s="4" t="s">
        <v>414</v>
      </c>
      <c r="B18" s="5" t="n">
        <v>861200</v>
      </c>
      <c r="C18" s="5" t="n">
        <v>711200</v>
      </c>
    </row>
    <row r="19" spans="1:4">
      <c r="A19" s="4" t="s">
        <v>120</v>
      </c>
      <c r="B19" s="6" t="n">
        <v>861200</v>
      </c>
      <c r="C19" s="6" t="n">
        <v>711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5</v>
      </c>
      <c r="B1" s="2" t="s">
        <v>2</v>
      </c>
      <c r="C1" s="2" t="s">
        <v>34</v>
      </c>
    </row>
    <row r="2" spans="1:3">
      <c r="A2" s="3" t="s">
        <v>393</v>
      </c>
    </row>
    <row r="3" spans="1:3">
      <c r="A3" s="4" t="s">
        <v>416</v>
      </c>
      <c r="B3" s="6" t="n">
        <v>39730200</v>
      </c>
      <c r="C3" s="6" t="n">
        <v>41840500</v>
      </c>
    </row>
    <row r="4" spans="1:3">
      <c r="A4" s="4" t="s">
        <v>417</v>
      </c>
      <c r="C4" s="5" t="n">
        <v>133700</v>
      </c>
    </row>
    <row r="5" spans="1:3">
      <c r="A5" s="4" t="s">
        <v>418</v>
      </c>
      <c r="B5" s="5" t="n">
        <v>70000</v>
      </c>
    </row>
    <row r="6" spans="1:3">
      <c r="A6" s="4" t="s">
        <v>384</v>
      </c>
      <c r="B6" s="5" t="n">
        <v>39800200</v>
      </c>
      <c r="C6" s="5" t="n">
        <v>41974200</v>
      </c>
    </row>
    <row r="7" spans="1:3">
      <c r="A7" s="4" t="s">
        <v>419</v>
      </c>
    </row>
    <row r="8" spans="1:3">
      <c r="A8" s="3" t="s">
        <v>393</v>
      </c>
    </row>
    <row r="9" spans="1:3">
      <c r="A9" s="4" t="s">
        <v>416</v>
      </c>
      <c r="B9" s="5" t="n">
        <v>38395000</v>
      </c>
      <c r="C9" s="5" t="n">
        <v>40657500</v>
      </c>
    </row>
    <row r="10" spans="1:3">
      <c r="A10" s="4" t="s">
        <v>417</v>
      </c>
      <c r="C10" s="5" t="n">
        <v>133700</v>
      </c>
    </row>
    <row r="11" spans="1:3">
      <c r="A11" s="4" t="s">
        <v>418</v>
      </c>
      <c r="B11" s="5" t="n">
        <v>70000</v>
      </c>
    </row>
    <row r="12" spans="1:3">
      <c r="A12" s="4" t="s">
        <v>384</v>
      </c>
      <c r="B12" s="5" t="n">
        <v>38465000</v>
      </c>
      <c r="C12" s="5" t="n">
        <v>40791200</v>
      </c>
    </row>
    <row r="13" spans="1:3">
      <c r="A13" s="4" t="s">
        <v>420</v>
      </c>
    </row>
    <row r="14" spans="1:3">
      <c r="A14" s="3" t="s">
        <v>393</v>
      </c>
    </row>
    <row r="15" spans="1:3">
      <c r="A15" s="4" t="s">
        <v>416</v>
      </c>
      <c r="B15" s="5" t="n">
        <v>1335200</v>
      </c>
      <c r="C15" s="5" t="n">
        <v>1183000</v>
      </c>
    </row>
    <row r="16" spans="1:3">
      <c r="A16" s="4" t="s">
        <v>384</v>
      </c>
      <c r="B16" s="6" t="n">
        <v>1335200</v>
      </c>
      <c r="C16" s="6" t="n">
        <v>118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21</v>
      </c>
      <c r="B1" s="2" t="s">
        <v>1</v>
      </c>
    </row>
    <row r="2" spans="1:4">
      <c r="B2" s="2" t="s">
        <v>2</v>
      </c>
      <c r="C2" s="2" t="s">
        <v>34</v>
      </c>
      <c r="D2" s="2" t="s">
        <v>83</v>
      </c>
    </row>
    <row r="3" spans="1:4">
      <c r="A3" s="3" t="s">
        <v>422</v>
      </c>
    </row>
    <row r="4" spans="1:4">
      <c r="A4" s="4" t="s">
        <v>423</v>
      </c>
      <c r="B4" s="6" t="n">
        <v>19700</v>
      </c>
      <c r="C4" s="6" t="n">
        <v>9800</v>
      </c>
    </row>
    <row r="5" spans="1:4">
      <c r="A5" s="4" t="s">
        <v>424</v>
      </c>
      <c r="B5" s="5" t="n">
        <v>1396000</v>
      </c>
      <c r="C5" s="5" t="n">
        <v>1574500</v>
      </c>
    </row>
    <row r="6" spans="1:4">
      <c r="A6" s="4" t="s">
        <v>105</v>
      </c>
      <c r="B6" s="5" t="n">
        <v>137400</v>
      </c>
      <c r="C6" s="5" t="n">
        <v>211700</v>
      </c>
    </row>
    <row r="7" spans="1:4">
      <c r="A7" s="4" t="s">
        <v>425</v>
      </c>
      <c r="B7" s="5" t="n">
        <v>1553100</v>
      </c>
      <c r="C7" s="5" t="n">
        <v>1796000</v>
      </c>
    </row>
    <row r="8" spans="1:4">
      <c r="A8" s="3" t="s">
        <v>426</v>
      </c>
    </row>
    <row r="9" spans="1:4">
      <c r="A9" s="4" t="s">
        <v>427</v>
      </c>
      <c r="B9" s="5" t="n">
        <v>400</v>
      </c>
      <c r="C9" s="5" t="n">
        <v>2100</v>
      </c>
      <c r="D9" s="6" t="n">
        <v>200</v>
      </c>
    </row>
    <row r="10" spans="1:4">
      <c r="A10" s="4" t="s">
        <v>428</v>
      </c>
      <c r="B10" s="5" t="n">
        <v>-300</v>
      </c>
      <c r="C10" s="5" t="n">
        <v>-1600</v>
      </c>
      <c r="D10" s="5" t="n">
        <v>2800</v>
      </c>
    </row>
    <row r="11" spans="1:4">
      <c r="A11" s="4" t="s">
        <v>410</v>
      </c>
      <c r="B11" s="5" t="n">
        <v>300</v>
      </c>
      <c r="C11" s="5" t="n">
        <v>-100</v>
      </c>
      <c r="D11" s="5" t="n">
        <v>-900</v>
      </c>
    </row>
    <row r="12" spans="1:4">
      <c r="A12" s="4" t="s">
        <v>429</v>
      </c>
      <c r="B12" s="6" t="n">
        <v>400</v>
      </c>
      <c r="C12" s="6" t="n">
        <v>400</v>
      </c>
      <c r="D12" s="6" t="n">
        <v>2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0</v>
      </c>
      <c r="B1" s="2" t="s">
        <v>431</v>
      </c>
      <c r="C1" s="2" t="s">
        <v>432</v>
      </c>
      <c r="D1" s="2" t="s">
        <v>2</v>
      </c>
      <c r="E1" s="2" t="s">
        <v>34</v>
      </c>
      <c r="F1" s="2" t="s">
        <v>83</v>
      </c>
    </row>
    <row r="2" spans="1:6">
      <c r="A2" s="3" t="s">
        <v>433</v>
      </c>
    </row>
    <row r="3" spans="1:6">
      <c r="A3" s="4" t="s">
        <v>434</v>
      </c>
      <c r="D3" s="6" t="n">
        <v>1846400</v>
      </c>
      <c r="E3" s="6" t="n">
        <v>49902500</v>
      </c>
      <c r="F3" s="6" t="n">
        <v>1573900</v>
      </c>
    </row>
    <row r="4" spans="1:6">
      <c r="A4" s="3" t="s">
        <v>435</v>
      </c>
    </row>
    <row r="5" spans="1:6">
      <c r="A5" s="4" t="s">
        <v>436</v>
      </c>
      <c r="D5" s="7" t="n">
        <v>0.5600000000000001</v>
      </c>
      <c r="E5" s="7" t="n">
        <v>0.43</v>
      </c>
      <c r="F5" s="7" t="n">
        <v>0.37</v>
      </c>
    </row>
    <row r="6" spans="1:6">
      <c r="A6" s="4" t="s">
        <v>437</v>
      </c>
      <c r="D6" s="6" t="n">
        <v>2169900</v>
      </c>
      <c r="E6" s="6" t="n">
        <v>1765000</v>
      </c>
      <c r="F6" s="6" t="n">
        <v>1526800</v>
      </c>
    </row>
    <row r="7" spans="1:6">
      <c r="A7" s="4" t="s">
        <v>438</v>
      </c>
    </row>
    <row r="8" spans="1:6">
      <c r="A8" s="3" t="s">
        <v>433</v>
      </c>
    </row>
    <row r="9" spans="1:6">
      <c r="A9" s="4" t="s">
        <v>439</v>
      </c>
      <c r="C9" s="5" t="n">
        <v>400000</v>
      </c>
    </row>
    <row r="10" spans="1:6">
      <c r="A10" s="4" t="s">
        <v>440</v>
      </c>
      <c r="C10" s="7" t="n">
        <v>124.48</v>
      </c>
    </row>
    <row r="11" spans="1:6">
      <c r="A11" s="4" t="s">
        <v>441</v>
      </c>
      <c r="B11" s="5" t="n">
        <v>400000</v>
      </c>
    </row>
    <row r="12" spans="1:6">
      <c r="A12" s="4" t="s">
        <v>434</v>
      </c>
      <c r="B12" s="6" t="n">
        <v>49900000</v>
      </c>
    </row>
    <row r="13" spans="1:6">
      <c r="A13" s="4" t="s">
        <v>442</v>
      </c>
    </row>
    <row r="14" spans="1:6">
      <c r="A14" s="3" t="s">
        <v>433</v>
      </c>
    </row>
    <row r="15" spans="1:6">
      <c r="A15" s="4" t="s">
        <v>441</v>
      </c>
      <c r="D15" s="5" t="n">
        <v>12384</v>
      </c>
      <c r="E15" s="5" t="n">
        <v>17194</v>
      </c>
    </row>
    <row r="16" spans="1:6">
      <c r="A16" s="4" t="s">
        <v>434</v>
      </c>
      <c r="D16" s="6" t="n">
        <v>1800000</v>
      </c>
      <c r="E16" s="6" t="n">
        <v>1600000</v>
      </c>
    </row>
    <row r="17" spans="1:6">
      <c r="A17" s="4" t="s">
        <v>443</v>
      </c>
      <c r="D17" s="7" t="n">
        <v>149.1</v>
      </c>
      <c r="E17" s="7" t="n">
        <v>91.54000000000001</v>
      </c>
    </row>
    <row r="18" spans="1:6">
      <c r="A18" s="4" t="s">
        <v>444</v>
      </c>
      <c r="D18" s="5" t="n">
        <v>1306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6</v>
      </c>
      <c r="B1" s="2" t="s">
        <v>1</v>
      </c>
    </row>
    <row r="2" spans="1:4">
      <c r="B2" s="2" t="s">
        <v>2</v>
      </c>
      <c r="C2" s="2" t="s">
        <v>34</v>
      </c>
      <c r="D2" s="2" t="s">
        <v>83</v>
      </c>
    </row>
    <row r="3" spans="1:4">
      <c r="A3" s="3" t="s">
        <v>107</v>
      </c>
    </row>
    <row r="4" spans="1:4">
      <c r="A4" s="4" t="s">
        <v>96</v>
      </c>
      <c r="B4" s="6" t="n">
        <v>30125500</v>
      </c>
      <c r="C4" s="6" t="n">
        <v>24580500</v>
      </c>
      <c r="D4" s="6" t="n">
        <v>22148400</v>
      </c>
    </row>
    <row r="5" spans="1:4">
      <c r="A5" s="3" t="s">
        <v>108</v>
      </c>
    </row>
    <row r="6" spans="1:4">
      <c r="A6" s="4" t="s">
        <v>109</v>
      </c>
      <c r="B6" s="4" t="s">
        <v>67</v>
      </c>
      <c r="C6" s="5" t="n">
        <v>15900</v>
      </c>
      <c r="D6" s="5" t="n">
        <v>36900</v>
      </c>
    </row>
    <row r="7" spans="1:4">
      <c r="A7" s="4" t="s">
        <v>110</v>
      </c>
      <c r="B7" s="4" t="s">
        <v>67</v>
      </c>
      <c r="C7" s="5" t="n">
        <v>15900</v>
      </c>
      <c r="D7" s="5" t="n">
        <v>36900</v>
      </c>
    </row>
    <row r="8" spans="1:4">
      <c r="A8" s="3" t="s">
        <v>111</v>
      </c>
    </row>
    <row r="9" spans="1:4">
      <c r="A9" s="4" t="s">
        <v>112</v>
      </c>
      <c r="B9" s="4" t="s">
        <v>67</v>
      </c>
      <c r="C9" s="5" t="n">
        <v>-6000</v>
      </c>
      <c r="D9" s="5" t="n">
        <v>-13900</v>
      </c>
    </row>
    <row r="10" spans="1:4">
      <c r="A10" s="4" t="s">
        <v>113</v>
      </c>
      <c r="B10" s="4" t="s">
        <v>67</v>
      </c>
      <c r="C10" s="5" t="n">
        <v>-6000</v>
      </c>
      <c r="D10" s="5" t="n">
        <v>-13900</v>
      </c>
    </row>
    <row r="11" spans="1:4">
      <c r="A11" s="4" t="s">
        <v>114</v>
      </c>
      <c r="B11" s="4" t="s">
        <v>67</v>
      </c>
      <c r="C11" s="5" t="n">
        <v>9900</v>
      </c>
      <c r="D11" s="5" t="n">
        <v>23000</v>
      </c>
    </row>
    <row r="12" spans="1:4">
      <c r="A12" s="4" t="s">
        <v>115</v>
      </c>
      <c r="B12" s="6" t="n">
        <v>30125500</v>
      </c>
      <c r="C12" s="6" t="n">
        <v>24590400</v>
      </c>
      <c r="D12" s="6" t="n">
        <v>221714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446</v>
      </c>
    </row>
    <row r="3" spans="1:3">
      <c r="A3" s="4" t="s">
        <v>447</v>
      </c>
    </row>
    <row r="4" spans="1:3">
      <c r="A4" s="3" t="s">
        <v>448</v>
      </c>
    </row>
    <row r="5" spans="1:3">
      <c r="A5" s="4" t="s">
        <v>449</v>
      </c>
      <c r="B5" s="4" t="s">
        <v>450</v>
      </c>
    </row>
    <row r="6" spans="1:3">
      <c r="A6" s="4" t="s">
        <v>451</v>
      </c>
      <c r="B6" s="4" t="s">
        <v>452</v>
      </c>
    </row>
    <row r="7" spans="1:3">
      <c r="A7" s="4" t="s">
        <v>453</v>
      </c>
      <c r="B7" s="4" t="s">
        <v>454</v>
      </c>
    </row>
    <row r="8" spans="1:3">
      <c r="A8" s="4" t="s">
        <v>455</v>
      </c>
    </row>
    <row r="9" spans="1:3">
      <c r="A9" s="3" t="s">
        <v>448</v>
      </c>
    </row>
    <row r="10" spans="1:3">
      <c r="A10" s="4" t="s">
        <v>456</v>
      </c>
      <c r="B10" s="4" t="s">
        <v>457</v>
      </c>
    </row>
    <row r="11" spans="1:3">
      <c r="A11" s="4" t="s">
        <v>458</v>
      </c>
    </row>
    <row r="12" spans="1:3">
      <c r="A12" s="3" t="s">
        <v>448</v>
      </c>
    </row>
    <row r="13" spans="1:3">
      <c r="A13" s="4" t="s">
        <v>459</v>
      </c>
      <c r="C13" s="5" t="n">
        <v>750000</v>
      </c>
    </row>
    <row r="14" spans="1:3">
      <c r="A14" s="4" t="s">
        <v>460</v>
      </c>
    </row>
    <row r="15" spans="1:3">
      <c r="A15" s="3" t="s">
        <v>448</v>
      </c>
    </row>
    <row r="16" spans="1:3">
      <c r="A16" s="4" t="s">
        <v>459</v>
      </c>
      <c r="B16" s="5" t="n">
        <v>700000</v>
      </c>
    </row>
    <row r="17" spans="1:3">
      <c r="A17" s="4" t="s">
        <v>461</v>
      </c>
    </row>
    <row r="18" spans="1:3">
      <c r="A18" s="3" t="s">
        <v>448</v>
      </c>
    </row>
    <row r="19" spans="1:3">
      <c r="A19" s="4" t="s">
        <v>459</v>
      </c>
      <c r="B19" s="5" t="n">
        <v>3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 customWidth="1" max="5" min="5" width="25"/>
  </cols>
  <sheetData>
    <row r="1" spans="1:5">
      <c r="A1" s="1" t="s">
        <v>462</v>
      </c>
      <c r="B1" s="2" t="s">
        <v>1</v>
      </c>
    </row>
    <row r="2" spans="1:5">
      <c r="B2" s="2" t="s">
        <v>2</v>
      </c>
      <c r="C2" s="2" t="s">
        <v>34</v>
      </c>
      <c r="D2" s="2" t="s">
        <v>83</v>
      </c>
      <c r="E2" s="2" t="s">
        <v>463</v>
      </c>
    </row>
    <row r="3" spans="1:5">
      <c r="A3" s="3" t="s">
        <v>464</v>
      </c>
    </row>
    <row r="4" spans="1:5">
      <c r="A4" s="4" t="s">
        <v>465</v>
      </c>
      <c r="B4" s="5" t="n">
        <v>658184</v>
      </c>
      <c r="C4" s="5" t="n">
        <v>673670</v>
      </c>
      <c r="D4" s="5" t="n">
        <v>668740</v>
      </c>
    </row>
    <row r="5" spans="1:5">
      <c r="A5" s="4" t="s">
        <v>466</v>
      </c>
      <c r="B5" s="5" t="n">
        <v>69000</v>
      </c>
      <c r="C5" s="5" t="n">
        <v>69500</v>
      </c>
      <c r="D5" s="5" t="n">
        <v>69600</v>
      </c>
    </row>
    <row r="6" spans="1:5">
      <c r="A6" s="4" t="s">
        <v>467</v>
      </c>
      <c r="B6" s="5" t="n">
        <v>-79241</v>
      </c>
      <c r="C6" s="5" t="n">
        <v>-80236</v>
      </c>
      <c r="D6" s="5" t="n">
        <v>-61169</v>
      </c>
    </row>
    <row r="7" spans="1:5">
      <c r="A7" s="4" t="s">
        <v>468</v>
      </c>
      <c r="B7" s="5" t="n">
        <v>-8563</v>
      </c>
      <c r="C7" s="5" t="n">
        <v>-4750</v>
      </c>
      <c r="D7" s="5" t="n">
        <v>-3501</v>
      </c>
    </row>
    <row r="8" spans="1:5">
      <c r="A8" s="4" t="s">
        <v>469</v>
      </c>
      <c r="B8" s="5" t="n">
        <v>639380</v>
      </c>
      <c r="C8" s="5" t="n">
        <v>658184</v>
      </c>
      <c r="D8" s="5" t="n">
        <v>673670</v>
      </c>
      <c r="E8" s="5" t="n">
        <v>668740</v>
      </c>
    </row>
    <row r="9" spans="1:5">
      <c r="A9" s="4" t="s">
        <v>470</v>
      </c>
      <c r="B9" s="5" t="n">
        <v>472105</v>
      </c>
    </row>
    <row r="10" spans="1:5">
      <c r="A10" s="3" t="s">
        <v>471</v>
      </c>
    </row>
    <row r="11" spans="1:5">
      <c r="A11" s="4" t="s">
        <v>472</v>
      </c>
      <c r="B11" s="7" t="n">
        <v>72.33</v>
      </c>
      <c r="C11" s="7" t="n">
        <v>62.11</v>
      </c>
      <c r="D11" s="7" t="n">
        <v>53.73</v>
      </c>
    </row>
    <row r="12" spans="1:5">
      <c r="A12" s="4" t="s">
        <v>473</v>
      </c>
      <c r="B12" s="10" t="n">
        <v>149.51</v>
      </c>
      <c r="C12" s="5" t="n">
        <v>128</v>
      </c>
      <c r="D12" s="10" t="n">
        <v>112.07</v>
      </c>
    </row>
    <row r="13" spans="1:5">
      <c r="A13" s="4" t="s">
        <v>474</v>
      </c>
      <c r="B13" s="10" t="n">
        <v>39.37</v>
      </c>
      <c r="C13" s="10" t="n">
        <v>33.41</v>
      </c>
      <c r="D13" s="10" t="n">
        <v>26.21</v>
      </c>
    </row>
    <row r="14" spans="1:5">
      <c r="A14" s="4" t="s">
        <v>475</v>
      </c>
      <c r="B14" s="10" t="n">
        <v>119.24</v>
      </c>
      <c r="C14" s="10" t="n">
        <v>95.28</v>
      </c>
      <c r="D14" s="10" t="n">
        <v>80.31</v>
      </c>
    </row>
    <row r="15" spans="1:5">
      <c r="A15" s="4" t="s">
        <v>476</v>
      </c>
      <c r="B15" s="10" t="n">
        <v>84.12</v>
      </c>
      <c r="C15" s="7" t="n">
        <v>72.33</v>
      </c>
      <c r="D15" s="7" t="n">
        <v>62.11</v>
      </c>
      <c r="E15" s="7" t="n">
        <v>53.73</v>
      </c>
    </row>
    <row r="16" spans="1:5">
      <c r="A16" s="4" t="s">
        <v>477</v>
      </c>
      <c r="B16" s="7" t="n">
        <v>67.95</v>
      </c>
    </row>
    <row r="17" spans="1:5">
      <c r="A17" s="3" t="s">
        <v>478</v>
      </c>
    </row>
    <row r="18" spans="1:5">
      <c r="A18" s="4" t="s">
        <v>479</v>
      </c>
      <c r="B18" s="4" t="s">
        <v>480</v>
      </c>
      <c r="C18" s="4" t="s">
        <v>481</v>
      </c>
      <c r="D18" s="4" t="s">
        <v>482</v>
      </c>
      <c r="E18" s="4" t="s">
        <v>483</v>
      </c>
    </row>
    <row r="19" spans="1:5">
      <c r="A19" s="4" t="s">
        <v>484</v>
      </c>
      <c r="B19" s="4" t="s">
        <v>485</v>
      </c>
    </row>
    <row r="20" spans="1:5">
      <c r="A20" s="3" t="s">
        <v>486</v>
      </c>
    </row>
    <row r="21" spans="1:5">
      <c r="A21" s="4" t="s">
        <v>487</v>
      </c>
      <c r="B21" s="6" t="n">
        <v>37723800</v>
      </c>
      <c r="C21" s="6" t="n">
        <v>43139100</v>
      </c>
      <c r="D21" s="6" t="n">
        <v>25582300</v>
      </c>
    </row>
    <row r="22" spans="1:5">
      <c r="A22" s="4" t="s">
        <v>488</v>
      </c>
      <c r="B22" s="5" t="n">
        <v>47808100</v>
      </c>
      <c r="C22" s="6" t="n">
        <v>37723800</v>
      </c>
      <c r="D22" s="6" t="n">
        <v>43139100</v>
      </c>
      <c r="E22" s="6" t="n">
        <v>25582300</v>
      </c>
    </row>
    <row r="23" spans="1:5">
      <c r="A23" s="4" t="s">
        <v>484</v>
      </c>
      <c r="B23" s="6" t="n">
        <v>42932300</v>
      </c>
    </row>
    <row r="24" spans="1:5">
      <c r="A24" s="3" t="s">
        <v>489</v>
      </c>
    </row>
    <row r="25" spans="1:5">
      <c r="A25" s="4" t="s">
        <v>490</v>
      </c>
      <c r="B25" s="4" t="s">
        <v>491</v>
      </c>
      <c r="C25" s="4" t="s">
        <v>492</v>
      </c>
      <c r="D25" s="4" t="s">
        <v>493</v>
      </c>
    </row>
    <row r="26" spans="1:5">
      <c r="A26" s="4" t="s">
        <v>494</v>
      </c>
      <c r="B26" s="4" t="s">
        <v>495</v>
      </c>
      <c r="C26" s="4" t="s">
        <v>495</v>
      </c>
      <c r="D26" s="4" t="s">
        <v>495</v>
      </c>
    </row>
    <row r="27" spans="1:5">
      <c r="A27" s="4" t="s">
        <v>496</v>
      </c>
      <c r="B27" s="4" t="s">
        <v>497</v>
      </c>
      <c r="C27" s="4" t="s">
        <v>498</v>
      </c>
      <c r="D27" s="4" t="s">
        <v>499</v>
      </c>
    </row>
    <row r="28" spans="1:5">
      <c r="A28" s="4" t="s">
        <v>500</v>
      </c>
      <c r="B28" s="4" t="s">
        <v>501</v>
      </c>
      <c r="C28" s="4" t="s">
        <v>502</v>
      </c>
      <c r="D28" s="4" t="s">
        <v>503</v>
      </c>
    </row>
    <row r="29" spans="1:5">
      <c r="A29" s="4" t="s">
        <v>504</v>
      </c>
      <c r="B29" s="7" t="n">
        <v>32.45</v>
      </c>
      <c r="C29" s="7" t="n">
        <v>32.07</v>
      </c>
      <c r="D29" s="7" t="n">
        <v>28.54</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05</v>
      </c>
      <c r="B1" s="2" t="s">
        <v>1</v>
      </c>
    </row>
    <row r="2" spans="1:4">
      <c r="B2" s="2" t="s">
        <v>2</v>
      </c>
      <c r="C2" s="2" t="s">
        <v>34</v>
      </c>
      <c r="D2" s="2" t="s">
        <v>83</v>
      </c>
    </row>
    <row r="3" spans="1:4">
      <c r="A3" s="3" t="s">
        <v>506</v>
      </c>
    </row>
    <row r="4" spans="1:4">
      <c r="A4" s="4" t="s">
        <v>507</v>
      </c>
      <c r="B4" s="6" t="n">
        <v>8300000</v>
      </c>
      <c r="C4" s="6" t="n">
        <v>7700000</v>
      </c>
      <c r="D4" s="6" t="n">
        <v>4800000</v>
      </c>
    </row>
    <row r="5" spans="1:4">
      <c r="A5" s="4" t="s">
        <v>508</v>
      </c>
      <c r="B5" s="6" t="n">
        <v>7800000</v>
      </c>
      <c r="C5" s="6" t="n">
        <v>7300000</v>
      </c>
      <c r="D5" s="6" t="n">
        <v>6900000</v>
      </c>
    </row>
    <row r="6" spans="1:4">
      <c r="A6" s="4" t="s">
        <v>509</v>
      </c>
      <c r="B6" s="5" t="n">
        <v>2249</v>
      </c>
      <c r="C6" s="5" t="n">
        <v>2927</v>
      </c>
      <c r="D6" s="5" t="n">
        <v>2973</v>
      </c>
    </row>
    <row r="7" spans="1:4">
      <c r="A7" s="4" t="s">
        <v>510</v>
      </c>
      <c r="B7" s="6" t="n">
        <v>1976100</v>
      </c>
      <c r="C7" s="6" t="n">
        <v>1956600</v>
      </c>
      <c r="D7" s="6" t="n">
        <v>1776600</v>
      </c>
    </row>
    <row r="8" spans="1:4">
      <c r="A8" s="4" t="s">
        <v>511</v>
      </c>
      <c r="B8" s="6" t="n">
        <v>4400000</v>
      </c>
    </row>
    <row r="9" spans="1:4">
      <c r="A9" s="4" t="s">
        <v>512</v>
      </c>
      <c r="B9" s="4" t="s">
        <v>5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14</v>
      </c>
      <c r="B1" s="2" t="s">
        <v>1</v>
      </c>
    </row>
    <row r="2" spans="1:3">
      <c r="B2" s="2" t="s">
        <v>312</v>
      </c>
      <c r="C2" s="2" t="s">
        <v>515</v>
      </c>
    </row>
    <row r="3" spans="1:3">
      <c r="A3" s="4" t="s">
        <v>516</v>
      </c>
    </row>
    <row r="4" spans="1:3">
      <c r="A4" s="3" t="s">
        <v>517</v>
      </c>
    </row>
    <row r="5" spans="1:3">
      <c r="A5" s="4" t="s">
        <v>518</v>
      </c>
      <c r="B5" s="4" t="s">
        <v>519</v>
      </c>
    </row>
    <row r="6" spans="1:3">
      <c r="A6" s="4" t="s">
        <v>520</v>
      </c>
    </row>
    <row r="7" spans="1:3">
      <c r="A7" s="3" t="s">
        <v>517</v>
      </c>
    </row>
    <row r="8" spans="1:3">
      <c r="A8" s="4" t="s">
        <v>518</v>
      </c>
      <c r="B8" s="4" t="s">
        <v>521</v>
      </c>
    </row>
    <row r="9" spans="1:3">
      <c r="A9" s="4" t="s">
        <v>522</v>
      </c>
    </row>
    <row r="10" spans="1:3">
      <c r="A10" s="3" t="s">
        <v>517</v>
      </c>
    </row>
    <row r="11" spans="1:3">
      <c r="A11" s="4" t="s">
        <v>518</v>
      </c>
      <c r="B11" s="4" t="s">
        <v>523</v>
      </c>
    </row>
    <row r="12" spans="1:3">
      <c r="A12" s="4" t="s">
        <v>524</v>
      </c>
    </row>
    <row r="13" spans="1:3">
      <c r="A13" s="3" t="s">
        <v>517</v>
      </c>
    </row>
    <row r="14" spans="1:3">
      <c r="A14" s="4" t="s">
        <v>518</v>
      </c>
      <c r="B14" s="4" t="s">
        <v>525</v>
      </c>
    </row>
    <row r="15" spans="1:3">
      <c r="A15" s="4" t="s">
        <v>526</v>
      </c>
    </row>
    <row r="16" spans="1:3">
      <c r="A16" s="3" t="s">
        <v>517</v>
      </c>
    </row>
    <row r="17" spans="1:3">
      <c r="A17" s="4" t="s">
        <v>518</v>
      </c>
      <c r="B17" s="4" t="s">
        <v>527</v>
      </c>
    </row>
    <row r="18" spans="1:3">
      <c r="A18" s="4" t="s">
        <v>517</v>
      </c>
    </row>
    <row r="19" spans="1:3">
      <c r="A19" s="3" t="s">
        <v>517</v>
      </c>
    </row>
    <row r="20" spans="1:3">
      <c r="A20" s="4" t="s">
        <v>528</v>
      </c>
      <c r="B20" s="6" t="n">
        <v>0</v>
      </c>
    </row>
    <row r="21" spans="1:3">
      <c r="A21" s="4" t="s">
        <v>529</v>
      </c>
    </row>
    <row r="22" spans="1:3">
      <c r="A22" s="3" t="s">
        <v>517</v>
      </c>
    </row>
    <row r="23" spans="1:3">
      <c r="A23" s="4" t="s">
        <v>530</v>
      </c>
      <c r="C23" s="6" t="n">
        <v>15</v>
      </c>
    </row>
    <row r="24" spans="1:3">
      <c r="A24" s="4" t="s">
        <v>531</v>
      </c>
      <c r="C24" s="6" t="n">
        <v>5</v>
      </c>
    </row>
    <row r="25" spans="1:3">
      <c r="A25" s="4" t="s">
        <v>532</v>
      </c>
      <c r="B25" s="6" t="n">
        <v>50</v>
      </c>
    </row>
    <row r="26" spans="1:3">
      <c r="A26" s="4" t="s">
        <v>533</v>
      </c>
      <c r="B26" s="5" t="n">
        <v>2</v>
      </c>
    </row>
    <row r="27" spans="1:3">
      <c r="A27" s="4" t="s">
        <v>534</v>
      </c>
      <c r="B27" s="4" t="s">
        <v>535</v>
      </c>
    </row>
    <row r="28" spans="1:3">
      <c r="A28" s="4" t="s">
        <v>536</v>
      </c>
    </row>
    <row r="29" spans="1:3">
      <c r="A29" s="3" t="s">
        <v>517</v>
      </c>
    </row>
    <row r="30" spans="1:3">
      <c r="A30" s="4" t="s">
        <v>518</v>
      </c>
      <c r="B30" s="4" t="s">
        <v>537</v>
      </c>
    </row>
    <row r="31" spans="1:3">
      <c r="A31" s="4" t="s">
        <v>538</v>
      </c>
      <c r="B31" s="4" t="s">
        <v>539</v>
      </c>
    </row>
    <row r="32" spans="1:3">
      <c r="A32" s="4" t="s">
        <v>540</v>
      </c>
    </row>
    <row r="33" spans="1:3">
      <c r="A33" s="3" t="s">
        <v>517</v>
      </c>
    </row>
    <row r="34" spans="1:3">
      <c r="A34" s="4" t="s">
        <v>518</v>
      </c>
      <c r="B34" s="4" t="s">
        <v>541</v>
      </c>
    </row>
    <row r="35" spans="1:3">
      <c r="A35" s="4" t="s">
        <v>538</v>
      </c>
      <c r="B35" s="4" t="s">
        <v>5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3"/>
  </cols>
  <sheetData>
    <row r="1" spans="1:5">
      <c r="A1" s="1" t="s">
        <v>543</v>
      </c>
      <c r="B1" s="2" t="s">
        <v>1</v>
      </c>
    </row>
    <row r="2" spans="1:5">
      <c r="B2" s="2" t="s">
        <v>2</v>
      </c>
      <c r="C2" s="2" t="s">
        <v>34</v>
      </c>
      <c r="D2" s="2" t="s">
        <v>544</v>
      </c>
      <c r="E2" s="2" t="s">
        <v>545</v>
      </c>
    </row>
    <row r="3" spans="1:5">
      <c r="A3" s="3" t="s">
        <v>546</v>
      </c>
    </row>
    <row r="4" spans="1:5">
      <c r="A4" s="4" t="s">
        <v>547</v>
      </c>
      <c r="C4" s="6" t="n">
        <v>12500000</v>
      </c>
    </row>
    <row r="5" spans="1:5">
      <c r="A5" s="4" t="s">
        <v>548</v>
      </c>
    </row>
    <row r="6" spans="1:5">
      <c r="A6" s="3" t="s">
        <v>546</v>
      </c>
    </row>
    <row r="7" spans="1:5">
      <c r="A7" s="4" t="s">
        <v>549</v>
      </c>
      <c r="B7" s="6" t="n">
        <v>28900000</v>
      </c>
    </row>
    <row r="8" spans="1:5">
      <c r="A8" s="4" t="s">
        <v>550</v>
      </c>
      <c r="B8" s="5" t="n">
        <v>1000000</v>
      </c>
    </row>
    <row r="9" spans="1:5">
      <c r="A9" s="4" t="s">
        <v>551</v>
      </c>
    </row>
    <row r="10" spans="1:5">
      <c r="A10" s="3" t="s">
        <v>546</v>
      </c>
    </row>
    <row r="11" spans="1:5">
      <c r="A11" s="4" t="s">
        <v>549</v>
      </c>
      <c r="B11" s="6" t="n">
        <v>18000000</v>
      </c>
    </row>
    <row r="12" spans="1:5">
      <c r="A12" s="4" t="s">
        <v>552</v>
      </c>
      <c r="E12" s="6" t="n">
        <v>25000000</v>
      </c>
    </row>
    <row r="13" spans="1:5">
      <c r="A13" s="4" t="s">
        <v>553</v>
      </c>
      <c r="B13" s="4" t="s">
        <v>457</v>
      </c>
    </row>
    <row r="14" spans="1:5">
      <c r="A14" s="4" t="s">
        <v>554</v>
      </c>
      <c r="B14" s="4" t="s">
        <v>555</v>
      </c>
    </row>
    <row r="15" spans="1:5">
      <c r="A15" s="4" t="s">
        <v>556</v>
      </c>
      <c r="B15" s="6" t="n">
        <v>500000</v>
      </c>
    </row>
    <row r="16" spans="1:5">
      <c r="A16" s="4" t="s">
        <v>557</v>
      </c>
      <c r="B16" s="6" t="n">
        <v>750000</v>
      </c>
    </row>
    <row r="17" spans="1:5">
      <c r="A17" s="4" t="s">
        <v>558</v>
      </c>
    </row>
    <row r="18" spans="1:5">
      <c r="A18" s="3" t="s">
        <v>546</v>
      </c>
    </row>
    <row r="19" spans="1:5">
      <c r="A19" s="4" t="s">
        <v>552</v>
      </c>
      <c r="D19" s="6" t="n">
        <v>12500000</v>
      </c>
    </row>
    <row r="20" spans="1:5">
      <c r="A20" s="4" t="s">
        <v>553</v>
      </c>
      <c r="B20" s="4" t="s">
        <v>457</v>
      </c>
    </row>
    <row r="21" spans="1:5">
      <c r="A21" s="4" t="s">
        <v>554</v>
      </c>
      <c r="B21" s="4" t="s">
        <v>559</v>
      </c>
    </row>
    <row r="22" spans="1:5">
      <c r="A22" s="4" t="s">
        <v>560</v>
      </c>
      <c r="B22" s="6" t="n">
        <v>312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61</v>
      </c>
      <c r="B1" s="2" t="s">
        <v>2</v>
      </c>
      <c r="C1" s="2" t="s">
        <v>34</v>
      </c>
    </row>
    <row r="2" spans="1:3">
      <c r="A2" s="3" t="s">
        <v>190</v>
      </c>
    </row>
    <row r="3" spans="1:3">
      <c r="A3" s="4" t="s">
        <v>562</v>
      </c>
      <c r="B3" s="6" t="n">
        <v>1490700</v>
      </c>
      <c r="C3" s="6" t="n">
        <v>970200</v>
      </c>
    </row>
    <row r="4" spans="1:3">
      <c r="A4" s="4" t="s">
        <v>563</v>
      </c>
      <c r="B4" s="5" t="n">
        <v>91100</v>
      </c>
      <c r="C4" s="5" t="n">
        <v>241400</v>
      </c>
    </row>
    <row r="5" spans="1:3">
      <c r="A5" s="4" t="s">
        <v>564</v>
      </c>
      <c r="B5" s="5" t="n">
        <v>218600</v>
      </c>
      <c r="C5" s="5" t="n">
        <v>357100</v>
      </c>
    </row>
    <row r="6" spans="1:3">
      <c r="A6" s="4" t="s">
        <v>565</v>
      </c>
      <c r="B6" s="5" t="n">
        <v>716400</v>
      </c>
      <c r="C6" s="5" t="n">
        <v>107300</v>
      </c>
    </row>
    <row r="7" spans="1:3">
      <c r="A7" s="4" t="s">
        <v>105</v>
      </c>
      <c r="B7" s="5" t="n">
        <v>611800</v>
      </c>
      <c r="C7" s="5" t="n">
        <v>161300</v>
      </c>
    </row>
    <row r="8" spans="1:3">
      <c r="A8" s="4" t="s">
        <v>56</v>
      </c>
      <c r="B8" s="6" t="n">
        <v>3128600</v>
      </c>
      <c r="C8" s="6" t="n">
        <v>1837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6</v>
      </c>
      <c r="B1" s="2" t="s">
        <v>2</v>
      </c>
      <c r="C1" s="2" t="s">
        <v>34</v>
      </c>
    </row>
    <row r="2" spans="1:3">
      <c r="A2" s="3" t="s">
        <v>233</v>
      </c>
    </row>
    <row r="3" spans="1:3">
      <c r="A3" s="4" t="s">
        <v>567</v>
      </c>
      <c r="B3" s="6" t="n">
        <v>3021900</v>
      </c>
      <c r="C3" s="6" t="n">
        <v>570800</v>
      </c>
    </row>
    <row r="4" spans="1:3">
      <c r="A4" s="4" t="s">
        <v>57</v>
      </c>
      <c r="B4" s="6" t="n">
        <v>5700000</v>
      </c>
    </row>
    <row r="5" spans="1:3">
      <c r="A5" s="4" t="s">
        <v>568</v>
      </c>
    </row>
    <row r="6" spans="1:3">
      <c r="A6" s="3" t="s">
        <v>233</v>
      </c>
    </row>
    <row r="7" spans="1:3">
      <c r="A7" s="4" t="s">
        <v>569</v>
      </c>
      <c r="B7" s="4" t="s">
        <v>5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4</v>
      </c>
    </row>
    <row r="3" spans="1:3">
      <c r="A3" s="3" t="s">
        <v>572</v>
      </c>
    </row>
    <row r="4" spans="1:3">
      <c r="A4" s="4" t="s">
        <v>408</v>
      </c>
      <c r="B4" s="6" t="n">
        <v>10310200</v>
      </c>
      <c r="C4" s="6" t="n">
        <v>10408500</v>
      </c>
    </row>
    <row r="5" spans="1:3">
      <c r="A5" s="4" t="s">
        <v>573</v>
      </c>
      <c r="B5" s="5" t="n">
        <v>1749100</v>
      </c>
      <c r="C5" s="5" t="n">
        <v>1725100</v>
      </c>
    </row>
    <row r="6" spans="1:3">
      <c r="A6" s="4" t="s">
        <v>574</v>
      </c>
      <c r="B6" s="5" t="n">
        <v>-1882000</v>
      </c>
      <c r="C6" s="5" t="n">
        <v>-1823400</v>
      </c>
    </row>
    <row r="7" spans="1:3">
      <c r="A7" s="4" t="s">
        <v>411</v>
      </c>
      <c r="B7" s="6" t="n">
        <v>10177300</v>
      </c>
      <c r="C7" s="6" t="n">
        <v>10310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A2" s="3" t="s">
        <v>194</v>
      </c>
    </row>
    <row r="3" spans="1:2">
      <c r="A3" s="4" t="s">
        <v>577</v>
      </c>
      <c r="B3" s="6" t="n">
        <v>10177300</v>
      </c>
    </row>
    <row r="4" spans="1:2">
      <c r="A4" s="4" t="s">
        <v>578</v>
      </c>
    </row>
    <row r="5" spans="1:2">
      <c r="A5" s="3" t="s">
        <v>194</v>
      </c>
    </row>
    <row r="6" spans="1:2">
      <c r="A6" s="4" t="s">
        <v>577</v>
      </c>
      <c r="B6" s="6" t="n">
        <v>1744900</v>
      </c>
    </row>
    <row r="7" spans="1:2">
      <c r="A7" s="3" t="s">
        <v>579</v>
      </c>
    </row>
    <row r="8" spans="1:2">
      <c r="A8" s="4" t="s">
        <v>580</v>
      </c>
      <c r="B8" s="4" t="s">
        <v>581</v>
      </c>
    </row>
    <row r="9" spans="1:2">
      <c r="A9" s="4" t="s">
        <v>582</v>
      </c>
    </row>
    <row r="10" spans="1:2">
      <c r="A10" s="3" t="s">
        <v>194</v>
      </c>
    </row>
    <row r="11" spans="1:2">
      <c r="A11" s="4" t="s">
        <v>577</v>
      </c>
      <c r="B11" s="6" t="n">
        <v>1608400</v>
      </c>
    </row>
    <row r="12" spans="1:2">
      <c r="A12" s="3" t="s">
        <v>579</v>
      </c>
    </row>
    <row r="13" spans="1:2">
      <c r="A13" s="4" t="s">
        <v>580</v>
      </c>
      <c r="B13" s="4" t="s">
        <v>581</v>
      </c>
    </row>
    <row r="14" spans="1:2">
      <c r="A14" s="4" t="s">
        <v>583</v>
      </c>
    </row>
    <row r="15" spans="1:2">
      <c r="A15" s="3" t="s">
        <v>194</v>
      </c>
    </row>
    <row r="16" spans="1:2">
      <c r="A16" s="4" t="s">
        <v>577</v>
      </c>
      <c r="B16" s="6" t="n">
        <v>1469600</v>
      </c>
    </row>
    <row r="17" spans="1:2">
      <c r="A17" s="3" t="s">
        <v>579</v>
      </c>
    </row>
    <row r="18" spans="1:2">
      <c r="A18" s="4" t="s">
        <v>580</v>
      </c>
      <c r="B18" s="4" t="s">
        <v>581</v>
      </c>
    </row>
    <row r="19" spans="1:2">
      <c r="A19" s="4" t="s">
        <v>584</v>
      </c>
    </row>
    <row r="20" spans="1:2">
      <c r="A20" s="3" t="s">
        <v>194</v>
      </c>
    </row>
    <row r="21" spans="1:2">
      <c r="A21" s="4" t="s">
        <v>577</v>
      </c>
      <c r="B21" s="6" t="n">
        <v>1324700</v>
      </c>
    </row>
    <row r="22" spans="1:2">
      <c r="A22" s="3" t="s">
        <v>579</v>
      </c>
    </row>
    <row r="23" spans="1:2">
      <c r="A23" s="4" t="s">
        <v>580</v>
      </c>
      <c r="B23" s="4" t="s">
        <v>581</v>
      </c>
    </row>
    <row r="24" spans="1:2">
      <c r="A24" s="4" t="s">
        <v>585</v>
      </c>
    </row>
    <row r="25" spans="1:2">
      <c r="A25" s="3" t="s">
        <v>194</v>
      </c>
    </row>
    <row r="26" spans="1:2">
      <c r="A26" s="4" t="s">
        <v>577</v>
      </c>
      <c r="B26" s="6" t="n">
        <v>1153400</v>
      </c>
    </row>
    <row r="27" spans="1:2">
      <c r="A27" s="3" t="s">
        <v>579</v>
      </c>
    </row>
    <row r="28" spans="1:2">
      <c r="A28" s="4" t="s">
        <v>580</v>
      </c>
      <c r="B28" s="4" t="s">
        <v>581</v>
      </c>
    </row>
    <row r="29" spans="1:2">
      <c r="A29" s="4" t="s">
        <v>586</v>
      </c>
    </row>
    <row r="30" spans="1:2">
      <c r="A30" s="3" t="s">
        <v>194</v>
      </c>
    </row>
    <row r="31" spans="1:2">
      <c r="A31" s="4" t="s">
        <v>577</v>
      </c>
      <c r="B31" s="6" t="n">
        <v>2876300</v>
      </c>
    </row>
    <row r="32" spans="1:2">
      <c r="A32" s="3" t="s">
        <v>579</v>
      </c>
    </row>
    <row r="33" spans="1:2">
      <c r="A33" s="4" t="s">
        <v>580</v>
      </c>
      <c r="B33" s="4" t="s">
        <v>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4</v>
      </c>
      <c r="D2" s="2" t="s">
        <v>83</v>
      </c>
    </row>
    <row r="3" spans="1:4">
      <c r="A3" s="3" t="s">
        <v>196</v>
      </c>
    </row>
    <row r="4" spans="1:4">
      <c r="A4" s="4" t="s">
        <v>588</v>
      </c>
      <c r="B4" s="4" t="s">
        <v>589</v>
      </c>
      <c r="C4" s="4" t="s">
        <v>590</v>
      </c>
      <c r="D4" s="4" t="s">
        <v>590</v>
      </c>
    </row>
    <row r="5" spans="1:4">
      <c r="A5" s="3" t="s">
        <v>591</v>
      </c>
    </row>
    <row r="6" spans="1:4">
      <c r="A6" s="4" t="s">
        <v>592</v>
      </c>
      <c r="B6" s="6" t="n">
        <v>8249400</v>
      </c>
      <c r="C6" s="6" t="n">
        <v>12758000</v>
      </c>
      <c r="D6" s="6" t="n">
        <v>12549000</v>
      </c>
    </row>
    <row r="7" spans="1:4">
      <c r="A7" s="4" t="s">
        <v>593</v>
      </c>
      <c r="B7" s="5" t="n">
        <v>-13800</v>
      </c>
      <c r="C7" s="5" t="n">
        <v>7500</v>
      </c>
      <c r="D7" s="5" t="n">
        <v>13800</v>
      </c>
    </row>
    <row r="8" spans="1:4">
      <c r="A8" s="4" t="s">
        <v>594</v>
      </c>
      <c r="B8" s="5" t="n">
        <v>1334100</v>
      </c>
      <c r="C8" s="5" t="n">
        <v>1057100</v>
      </c>
      <c r="D8" s="5" t="n">
        <v>1019000</v>
      </c>
    </row>
    <row r="9" spans="1:4">
      <c r="A9" s="4" t="s">
        <v>595</v>
      </c>
      <c r="B9" s="5" t="n">
        <v>-355500</v>
      </c>
      <c r="C9" s="5" t="n">
        <v>-628400</v>
      </c>
      <c r="D9" s="5" t="n">
        <v>84300</v>
      </c>
    </row>
    <row r="10" spans="1:4">
      <c r="A10" s="4" t="s">
        <v>596</v>
      </c>
      <c r="B10" s="5" t="n">
        <v>4500</v>
      </c>
      <c r="C10" s="5" t="n">
        <v>77800</v>
      </c>
      <c r="D10" s="5" t="n">
        <v>2900</v>
      </c>
    </row>
    <row r="11" spans="1:4">
      <c r="A11" s="4" t="s">
        <v>597</v>
      </c>
      <c r="C11" s="5" t="n">
        <v>-1540300</v>
      </c>
    </row>
    <row r="12" spans="1:4">
      <c r="A12" s="4" t="s">
        <v>598</v>
      </c>
      <c r="B12" s="5" t="n">
        <v>-61100</v>
      </c>
      <c r="C12" s="5" t="n">
        <v>139300</v>
      </c>
      <c r="D12" s="5" t="n">
        <v>36900</v>
      </c>
    </row>
    <row r="13" spans="1:4">
      <c r="A13" s="4" t="s">
        <v>599</v>
      </c>
      <c r="B13" s="5" t="n">
        <v>9157600</v>
      </c>
      <c r="C13" s="5" t="n">
        <v>11871000</v>
      </c>
      <c r="D13" s="5" t="n">
        <v>13705900</v>
      </c>
    </row>
    <row r="14" spans="1:4">
      <c r="A14" s="3" t="s">
        <v>600</v>
      </c>
    </row>
    <row r="15" spans="1:4">
      <c r="A15" s="4" t="s">
        <v>601</v>
      </c>
      <c r="B15" s="5" t="n">
        <v>6355800</v>
      </c>
      <c r="C15" s="5" t="n">
        <v>10296100</v>
      </c>
      <c r="D15" s="5" t="n">
        <v>12029600</v>
      </c>
    </row>
    <row r="16" spans="1:4">
      <c r="A16" s="4" t="s">
        <v>602</v>
      </c>
      <c r="B16" s="5" t="n">
        <v>1551000</v>
      </c>
      <c r="C16" s="5" t="n">
        <v>1688100</v>
      </c>
      <c r="D16" s="5" t="n">
        <v>1605700</v>
      </c>
    </row>
    <row r="17" spans="1:4">
      <c r="A17" s="4" t="s">
        <v>603</v>
      </c>
      <c r="B17" s="5" t="n">
        <v>423000</v>
      </c>
      <c r="C17" s="5" t="n">
        <v>365900</v>
      </c>
      <c r="D17" s="5" t="n">
        <v>396600</v>
      </c>
    </row>
    <row r="18" spans="1:4">
      <c r="A18" s="4" t="s">
        <v>604</v>
      </c>
      <c r="B18" s="5" t="n">
        <v>8329800</v>
      </c>
      <c r="C18" s="5" t="n">
        <v>12350100</v>
      </c>
      <c r="D18" s="5" t="n">
        <v>14031900</v>
      </c>
    </row>
    <row r="19" spans="1:4">
      <c r="A19" s="3" t="s">
        <v>605</v>
      </c>
    </row>
    <row r="20" spans="1:4">
      <c r="A20" s="4" t="s">
        <v>601</v>
      </c>
      <c r="B20" s="5" t="n">
        <v>967300</v>
      </c>
      <c r="C20" s="5" t="n">
        <v>-463800</v>
      </c>
      <c r="D20" s="5" t="n">
        <v>-306700</v>
      </c>
    </row>
    <row r="21" spans="1:4">
      <c r="A21" s="4" t="s">
        <v>602</v>
      </c>
      <c r="B21" s="5" t="n">
        <v>-139500</v>
      </c>
      <c r="C21" s="5" t="n">
        <v>-15300</v>
      </c>
      <c r="D21" s="5" t="n">
        <v>-19300</v>
      </c>
    </row>
    <row r="22" spans="1:4">
      <c r="A22" s="4" t="s">
        <v>606</v>
      </c>
      <c r="B22" s="5" t="n">
        <v>827800</v>
      </c>
      <c r="C22" s="5" t="n">
        <v>-479100</v>
      </c>
      <c r="D22" s="5" t="n">
        <v>-326000</v>
      </c>
    </row>
    <row r="23" spans="1:4">
      <c r="A23" s="4" t="s">
        <v>599</v>
      </c>
      <c r="B23" s="5" t="n">
        <v>9157600</v>
      </c>
      <c r="C23" s="5" t="n">
        <v>11871000</v>
      </c>
      <c r="D23" s="6" t="n">
        <v>13705900</v>
      </c>
    </row>
    <row r="24" spans="1:4">
      <c r="A24" s="3" t="s">
        <v>607</v>
      </c>
    </row>
    <row r="25" spans="1:4">
      <c r="A25" s="4" t="s">
        <v>608</v>
      </c>
      <c r="B25" s="5" t="n">
        <v>215900</v>
      </c>
      <c r="C25" s="5" t="n">
        <v>179800</v>
      </c>
    </row>
    <row r="26" spans="1:4">
      <c r="A26" s="4" t="s">
        <v>609</v>
      </c>
      <c r="B26" s="5" t="n">
        <v>2071600</v>
      </c>
      <c r="C26" s="5" t="n">
        <v>1800600</v>
      </c>
    </row>
    <row r="27" spans="1:4">
      <c r="A27" s="4" t="s">
        <v>58</v>
      </c>
      <c r="B27" s="5" t="n">
        <v>2020100</v>
      </c>
      <c r="C27" s="5" t="n">
        <v>2197800</v>
      </c>
    </row>
    <row r="28" spans="1:4">
      <c r="A28" s="4" t="s">
        <v>610</v>
      </c>
      <c r="B28" s="5" t="n">
        <v>39800</v>
      </c>
      <c r="C28" s="5" t="n">
        <v>44300</v>
      </c>
    </row>
    <row r="29" spans="1:4">
      <c r="A29" s="4" t="s">
        <v>611</v>
      </c>
      <c r="B29" s="5" t="n">
        <v>1004700</v>
      </c>
      <c r="C29" s="5" t="n">
        <v>1110000</v>
      </c>
    </row>
    <row r="30" spans="1:4">
      <c r="A30" s="4" t="s">
        <v>612</v>
      </c>
      <c r="B30" s="5" t="n">
        <v>2620700</v>
      </c>
      <c r="C30" s="5" t="n">
        <v>2634500</v>
      </c>
    </row>
    <row r="31" spans="1:4">
      <c r="A31" s="4" t="s">
        <v>613</v>
      </c>
      <c r="B31" s="5" t="n">
        <v>-2620700</v>
      </c>
      <c r="C31" s="5" t="n">
        <v>-2634500</v>
      </c>
    </row>
    <row r="32" spans="1:4">
      <c r="A32" s="4" t="s">
        <v>105</v>
      </c>
      <c r="B32" s="5" t="n">
        <v>331400</v>
      </c>
      <c r="C32" s="5" t="n">
        <v>190600</v>
      </c>
    </row>
    <row r="33" spans="1:4">
      <c r="A33" s="4" t="s">
        <v>614</v>
      </c>
      <c r="B33" s="5" t="n">
        <v>5683500</v>
      </c>
      <c r="C33" s="5" t="n">
        <v>5523100</v>
      </c>
    </row>
    <row r="34" spans="1:4">
      <c r="A34" s="3" t="s">
        <v>615</v>
      </c>
    </row>
    <row r="35" spans="1:4">
      <c r="A35" s="4" t="s">
        <v>616</v>
      </c>
      <c r="B35" s="5" t="n">
        <v>-6664800</v>
      </c>
      <c r="C35" s="5" t="n">
        <v>-5707000</v>
      </c>
    </row>
    <row r="36" spans="1:4">
      <c r="A36" s="4" t="s">
        <v>141</v>
      </c>
      <c r="B36" s="5" t="n">
        <v>-167000</v>
      </c>
      <c r="C36" s="5" t="n">
        <v>-136600</v>
      </c>
    </row>
    <row r="37" spans="1:4">
      <c r="A37" s="4" t="s">
        <v>617</v>
      </c>
      <c r="B37" s="5" t="n">
        <v>-6831800</v>
      </c>
      <c r="C37" s="5" t="n">
        <v>-5843600</v>
      </c>
    </row>
    <row r="38" spans="1:4">
      <c r="A38" s="4" t="s">
        <v>618</v>
      </c>
      <c r="B38" s="6" t="n">
        <v>-1148300</v>
      </c>
      <c r="C38" s="6" t="n">
        <v>-320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13"/>
    <col customWidth="1" max="3" min="3" width="40"/>
    <col customWidth="1" max="4" min="4" width="46"/>
    <col customWidth="1" max="5" min="5" width="13"/>
  </cols>
  <sheetData>
    <row r="1" spans="1:5">
      <c r="A1" s="1" t="s">
        <v>116</v>
      </c>
      <c r="B1" s="2" t="s">
        <v>117</v>
      </c>
      <c r="C1" s="2" t="s">
        <v>118</v>
      </c>
      <c r="D1" s="2" t="s">
        <v>119</v>
      </c>
      <c r="E1" s="2" t="s">
        <v>120</v>
      </c>
    </row>
    <row r="2" spans="1:5">
      <c r="A2" s="4" t="s">
        <v>121</v>
      </c>
      <c r="B2" s="6" t="n">
        <v>406500</v>
      </c>
      <c r="C2" s="6" t="n">
        <v>-31047400</v>
      </c>
      <c r="D2" s="6" t="n">
        <v>-32900</v>
      </c>
      <c r="E2" s="6" t="n">
        <v>-30673800</v>
      </c>
    </row>
    <row r="3" spans="1:5">
      <c r="A3" s="4" t="s">
        <v>122</v>
      </c>
      <c r="B3" s="5" t="n">
        <v>4124767</v>
      </c>
    </row>
    <row r="4" spans="1:5">
      <c r="A4" s="3" t="s">
        <v>123</v>
      </c>
    </row>
    <row r="5" spans="1:5">
      <c r="A5" s="4" t="s">
        <v>124</v>
      </c>
      <c r="C5" s="5" t="n">
        <v>-4981500</v>
      </c>
      <c r="E5" s="5" t="n">
        <v>-4981500</v>
      </c>
    </row>
    <row r="6" spans="1:5">
      <c r="A6" s="4" t="s">
        <v>125</v>
      </c>
      <c r="B6" s="6" t="n">
        <v>-1112300</v>
      </c>
      <c r="C6" s="5" t="n">
        <v>-461600</v>
      </c>
      <c r="E6" s="5" t="n">
        <v>-1573900</v>
      </c>
    </row>
    <row r="7" spans="1:5">
      <c r="A7" s="4" t="s">
        <v>126</v>
      </c>
      <c r="B7" s="5" t="n">
        <v>-17194</v>
      </c>
    </row>
    <row r="8" spans="1:5">
      <c r="A8" s="4" t="s">
        <v>127</v>
      </c>
      <c r="B8" s="6" t="n">
        <v>1905300</v>
      </c>
      <c r="E8" s="5" t="n">
        <v>1905300</v>
      </c>
    </row>
    <row r="9" spans="1:5">
      <c r="A9" s="4" t="s">
        <v>128</v>
      </c>
      <c r="B9" s="5" t="n">
        <v>58196</v>
      </c>
    </row>
    <row r="10" spans="1:5">
      <c r="A10" s="4" t="s">
        <v>129</v>
      </c>
      <c r="B10" s="6" t="n">
        <v>1776600</v>
      </c>
      <c r="E10" s="5" t="n">
        <v>1776600</v>
      </c>
    </row>
    <row r="11" spans="1:5">
      <c r="A11" s="4" t="s">
        <v>130</v>
      </c>
      <c r="C11" s="5" t="n">
        <v>-1526800</v>
      </c>
      <c r="E11" s="5" t="n">
        <v>-1526800</v>
      </c>
    </row>
    <row r="12" spans="1:5">
      <c r="A12" s="4" t="s">
        <v>115</v>
      </c>
      <c r="C12" s="5" t="n">
        <v>22148400</v>
      </c>
      <c r="D12" s="5" t="n">
        <v>23000</v>
      </c>
      <c r="E12" s="5" t="n">
        <v>22171400</v>
      </c>
    </row>
    <row r="13" spans="1:5">
      <c r="A13" s="4" t="s">
        <v>131</v>
      </c>
      <c r="B13" s="6" t="n">
        <v>2976100</v>
      </c>
      <c r="C13" s="5" t="n">
        <v>-15868900</v>
      </c>
      <c r="D13" s="5" t="n">
        <v>-9900</v>
      </c>
      <c r="E13" s="5" t="n">
        <v>-12902700</v>
      </c>
    </row>
    <row r="14" spans="1:5">
      <c r="A14" s="4" t="s">
        <v>132</v>
      </c>
      <c r="B14" s="5" t="n">
        <v>4165769</v>
      </c>
    </row>
    <row r="15" spans="1:5">
      <c r="A15" s="3" t="s">
        <v>123</v>
      </c>
    </row>
    <row r="16" spans="1:5">
      <c r="A16" s="4" t="s">
        <v>125</v>
      </c>
      <c r="B16" s="6" t="n">
        <v>-5766200</v>
      </c>
      <c r="C16" s="5" t="n">
        <v>-44136300</v>
      </c>
      <c r="E16" s="5" t="n">
        <v>-49902500</v>
      </c>
    </row>
    <row r="17" spans="1:5">
      <c r="A17" s="4" t="s">
        <v>126</v>
      </c>
      <c r="B17" s="5" t="n">
        <v>-400000</v>
      </c>
    </row>
    <row r="18" spans="1:5">
      <c r="A18" s="4" t="s">
        <v>127</v>
      </c>
      <c r="B18" s="6" t="n">
        <v>2309700</v>
      </c>
      <c r="E18" s="5" t="n">
        <v>2309700</v>
      </c>
    </row>
    <row r="19" spans="1:5">
      <c r="A19" s="4" t="s">
        <v>128</v>
      </c>
      <c r="B19" s="5" t="n">
        <v>77309</v>
      </c>
    </row>
    <row r="20" spans="1:5">
      <c r="A20" s="4" t="s">
        <v>129</v>
      </c>
      <c r="B20" s="6" t="n">
        <v>1956600</v>
      </c>
      <c r="E20" s="5" t="n">
        <v>1956600</v>
      </c>
    </row>
    <row r="21" spans="1:5">
      <c r="A21" s="4" t="s">
        <v>130</v>
      </c>
      <c r="C21" s="5" t="n">
        <v>-1765000</v>
      </c>
      <c r="E21" s="5" t="n">
        <v>-1765000</v>
      </c>
    </row>
    <row r="22" spans="1:5">
      <c r="A22" s="4" t="s">
        <v>115</v>
      </c>
      <c r="C22" s="5" t="n">
        <v>24580500</v>
      </c>
      <c r="D22" s="6" t="n">
        <v>9900</v>
      </c>
      <c r="E22" s="5" t="n">
        <v>24590400</v>
      </c>
    </row>
    <row r="23" spans="1:5">
      <c r="A23" s="4" t="s">
        <v>133</v>
      </c>
      <c r="B23" s="6" t="n">
        <v>1476200</v>
      </c>
      <c r="C23" s="5" t="n">
        <v>-37189700</v>
      </c>
      <c r="E23" s="6" t="n">
        <v>-35713500</v>
      </c>
    </row>
    <row r="24" spans="1:5">
      <c r="A24" s="4" t="s">
        <v>134</v>
      </c>
      <c r="B24" s="5" t="n">
        <v>3843078</v>
      </c>
      <c r="E24" s="5" t="n">
        <v>3843078</v>
      </c>
    </row>
    <row r="25" spans="1:5">
      <c r="A25" s="3" t="s">
        <v>123</v>
      </c>
    </row>
    <row r="26" spans="1:5">
      <c r="A26" s="4" t="s">
        <v>125</v>
      </c>
      <c r="B26" s="6" t="n">
        <v>-1846400</v>
      </c>
      <c r="E26" s="6" t="n">
        <v>-1846400</v>
      </c>
    </row>
    <row r="27" spans="1:5">
      <c r="A27" s="4" t="s">
        <v>126</v>
      </c>
      <c r="B27" s="5" t="n">
        <v>-12384</v>
      </c>
    </row>
    <row r="28" spans="1:5">
      <c r="A28" s="4" t="s">
        <v>127</v>
      </c>
      <c r="B28" s="6" t="n">
        <v>2819700</v>
      </c>
      <c r="E28" s="5" t="n">
        <v>2819700</v>
      </c>
    </row>
    <row r="29" spans="1:5">
      <c r="A29" s="4" t="s">
        <v>128</v>
      </c>
      <c r="B29" s="5" t="n">
        <v>76992</v>
      </c>
    </row>
    <row r="30" spans="1:5">
      <c r="A30" s="4" t="s">
        <v>129</v>
      </c>
      <c r="B30" s="6" t="n">
        <v>1976100</v>
      </c>
      <c r="E30" s="5" t="n">
        <v>1976100</v>
      </c>
    </row>
    <row r="31" spans="1:5">
      <c r="A31" s="4" t="s">
        <v>130</v>
      </c>
      <c r="C31" s="5" t="n">
        <v>-2169900</v>
      </c>
      <c r="E31" s="5" t="n">
        <v>-2169900</v>
      </c>
    </row>
    <row r="32" spans="1:5">
      <c r="A32" s="4" t="s">
        <v>115</v>
      </c>
      <c r="C32" s="5" t="n">
        <v>30125500</v>
      </c>
      <c r="E32" s="5" t="n">
        <v>30125500</v>
      </c>
    </row>
    <row r="33" spans="1:5">
      <c r="A33" s="4" t="s">
        <v>135</v>
      </c>
      <c r="B33" s="6" t="n">
        <v>4425600</v>
      </c>
      <c r="C33" s="6" t="n">
        <v>-9234100</v>
      </c>
      <c r="E33" s="6" t="n">
        <v>-4808500</v>
      </c>
    </row>
    <row r="34" spans="1:5">
      <c r="A34" s="4" t="s">
        <v>136</v>
      </c>
      <c r="B34" s="5" t="n">
        <v>3907686</v>
      </c>
      <c r="E34" s="5" t="n">
        <v>39076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4</v>
      </c>
      <c r="D2" s="2" t="s">
        <v>83</v>
      </c>
    </row>
    <row r="3" spans="1:4">
      <c r="A3" s="3" t="s">
        <v>620</v>
      </c>
    </row>
    <row r="4" spans="1:4">
      <c r="A4" s="4" t="s">
        <v>621</v>
      </c>
      <c r="B4" s="4" t="s">
        <v>589</v>
      </c>
      <c r="C4" s="4" t="s">
        <v>590</v>
      </c>
      <c r="D4" s="4" t="s">
        <v>590</v>
      </c>
    </row>
    <row r="5" spans="1:4">
      <c r="A5" s="4" t="s">
        <v>622</v>
      </c>
      <c r="C5" s="6" t="n">
        <v>1500000</v>
      </c>
    </row>
    <row r="6" spans="1:4">
      <c r="A6" s="3" t="s">
        <v>623</v>
      </c>
    </row>
    <row r="7" spans="1:4">
      <c r="A7" s="4" t="s">
        <v>624</v>
      </c>
      <c r="B7" s="6" t="n">
        <v>0</v>
      </c>
      <c r="C7" s="5" t="n">
        <v>0</v>
      </c>
      <c r="D7" s="6" t="n">
        <v>599400</v>
      </c>
    </row>
    <row r="8" spans="1:4">
      <c r="A8" s="3" t="s">
        <v>625</v>
      </c>
    </row>
    <row r="9" spans="1:4">
      <c r="A9" s="4" t="s">
        <v>626</v>
      </c>
      <c r="B9" s="5" t="n">
        <v>589000</v>
      </c>
      <c r="C9" s="5" t="n">
        <v>583100</v>
      </c>
    </row>
    <row r="10" spans="1:4">
      <c r="A10" s="4" t="s">
        <v>627</v>
      </c>
      <c r="B10" s="5" t="n">
        <v>37700</v>
      </c>
      <c r="C10" s="5" t="n">
        <v>32000</v>
      </c>
    </row>
    <row r="11" spans="1:4">
      <c r="A11" s="3" t="s">
        <v>628</v>
      </c>
    </row>
    <row r="12" spans="1:4">
      <c r="A12" s="4" t="s">
        <v>629</v>
      </c>
      <c r="B12" s="5" t="n">
        <v>551100</v>
      </c>
      <c r="C12" s="5" t="n">
        <v>479500</v>
      </c>
    </row>
    <row r="13" spans="1:4">
      <c r="A13" s="4" t="s">
        <v>630</v>
      </c>
      <c r="B13" s="5" t="n">
        <v>135600</v>
      </c>
      <c r="C13" s="5" t="n">
        <v>192900</v>
      </c>
    </row>
    <row r="14" spans="1:4">
      <c r="A14" s="4" t="s">
        <v>631</v>
      </c>
      <c r="C14" s="5" t="n">
        <v>-8300</v>
      </c>
    </row>
    <row r="15" spans="1:4">
      <c r="A15" s="4" t="s">
        <v>632</v>
      </c>
      <c r="B15" s="5" t="n">
        <v>-135400</v>
      </c>
      <c r="C15" s="5" t="n">
        <v>-113000</v>
      </c>
    </row>
    <row r="16" spans="1:4">
      <c r="A16" s="4" t="s">
        <v>633</v>
      </c>
      <c r="B16" s="6" t="n">
        <v>551300</v>
      </c>
      <c r="C16" s="6" t="n">
        <v>551100</v>
      </c>
      <c r="D16" s="6" t="n">
        <v>479500</v>
      </c>
    </row>
    <row r="17" spans="1:4">
      <c r="A17" s="4" t="s">
        <v>634</v>
      </c>
      <c r="B17" s="4" t="s">
        <v>6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36</v>
      </c>
      <c r="B1" s="2" t="s">
        <v>1</v>
      </c>
    </row>
    <row r="2" spans="1:4">
      <c r="B2" s="2" t="s">
        <v>2</v>
      </c>
      <c r="C2" s="2" t="s">
        <v>34</v>
      </c>
      <c r="D2" s="2" t="s">
        <v>83</v>
      </c>
    </row>
    <row r="3" spans="1:4">
      <c r="A3" s="3" t="s">
        <v>637</v>
      </c>
    </row>
    <row r="4" spans="1:4">
      <c r="A4" s="4" t="s">
        <v>638</v>
      </c>
      <c r="B4" s="4" t="s">
        <v>337</v>
      </c>
    </row>
    <row r="5" spans="1:4">
      <c r="A5" s="4" t="s">
        <v>639</v>
      </c>
      <c r="B5" s="6" t="n">
        <v>361400</v>
      </c>
      <c r="C5" s="6" t="n">
        <v>319700</v>
      </c>
      <c r="D5" s="6" t="n">
        <v>309800</v>
      </c>
    </row>
    <row r="6" spans="1:4">
      <c r="A6" s="3" t="s">
        <v>640</v>
      </c>
    </row>
    <row r="7" spans="1:4">
      <c r="A7" s="4" t="s">
        <v>641</v>
      </c>
      <c r="B7" s="5" t="n">
        <v>1235000</v>
      </c>
      <c r="C7" s="5" t="n">
        <v>1102000</v>
      </c>
      <c r="D7" s="6" t="n">
        <v>1066500</v>
      </c>
    </row>
    <row r="8" spans="1:4">
      <c r="A8" s="3" t="s">
        <v>642</v>
      </c>
    </row>
    <row r="9" spans="1:4">
      <c r="A9" s="5" t="n">
        <v>2019</v>
      </c>
      <c r="B9" s="5" t="n">
        <v>503700</v>
      </c>
    </row>
    <row r="10" spans="1:4">
      <c r="A10" s="5" t="n">
        <v>2020</v>
      </c>
      <c r="B10" s="5" t="n">
        <v>762500</v>
      </c>
    </row>
    <row r="11" spans="1:4">
      <c r="A11" s="5" t="n">
        <v>2021</v>
      </c>
      <c r="B11" s="5" t="n">
        <v>783600</v>
      </c>
    </row>
    <row r="12" spans="1:4">
      <c r="A12" s="5" t="n">
        <v>2022</v>
      </c>
      <c r="B12" s="5" t="n">
        <v>784400</v>
      </c>
    </row>
    <row r="13" spans="1:4">
      <c r="A13" s="5" t="n">
        <v>2023</v>
      </c>
      <c r="B13" s="5" t="n">
        <v>763300</v>
      </c>
    </row>
    <row r="14" spans="1:4">
      <c r="A14" s="4" t="s">
        <v>403</v>
      </c>
      <c r="B14" s="5" t="n">
        <v>5042900</v>
      </c>
    </row>
    <row r="15" spans="1:4">
      <c r="A15" s="4" t="s">
        <v>120</v>
      </c>
      <c r="B15" s="5" t="n">
        <v>8640400</v>
      </c>
    </row>
    <row r="16" spans="1:4">
      <c r="A16" s="4" t="s">
        <v>643</v>
      </c>
      <c r="B16" s="5" t="n">
        <v>300000</v>
      </c>
      <c r="C16" s="5" t="n">
        <v>400000</v>
      </c>
    </row>
    <row r="17" spans="1:4">
      <c r="A17" s="4" t="s">
        <v>644</v>
      </c>
      <c r="B17" s="6" t="n">
        <v>200000</v>
      </c>
      <c r="C17" s="6" t="n">
        <v>2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645</v>
      </c>
      <c r="B1" s="2" t="s">
        <v>362</v>
      </c>
      <c r="J1" s="2" t="s">
        <v>1</v>
      </c>
    </row>
    <row r="2" spans="1:12">
      <c r="B2" s="2" t="s">
        <v>576</v>
      </c>
      <c r="C2" s="2" t="s">
        <v>646</v>
      </c>
      <c r="D2" s="2" t="s">
        <v>647</v>
      </c>
      <c r="E2" s="2" t="s">
        <v>648</v>
      </c>
      <c r="F2" s="2" t="s">
        <v>313</v>
      </c>
      <c r="G2" s="2" t="s">
        <v>649</v>
      </c>
      <c r="H2" s="2" t="s">
        <v>650</v>
      </c>
      <c r="I2" s="2" t="s">
        <v>651</v>
      </c>
      <c r="J2" s="2" t="s">
        <v>312</v>
      </c>
      <c r="K2" s="2" t="s">
        <v>313</v>
      </c>
      <c r="L2" s="2" t="s">
        <v>314</v>
      </c>
    </row>
    <row r="3" spans="1:12">
      <c r="A3" s="3" t="s">
        <v>652</v>
      </c>
    </row>
    <row r="4" spans="1:12">
      <c r="A4" s="4" t="s">
        <v>653</v>
      </c>
      <c r="J4" s="5" t="n">
        <v>2</v>
      </c>
    </row>
    <row r="5" spans="1:12">
      <c r="A5" s="4" t="s">
        <v>86</v>
      </c>
      <c r="B5" s="6" t="n">
        <v>17071800</v>
      </c>
      <c r="C5" s="6" t="n">
        <v>19118500</v>
      </c>
      <c r="D5" s="6" t="n">
        <v>18159800</v>
      </c>
      <c r="E5" s="6" t="n">
        <v>18161000</v>
      </c>
      <c r="F5" s="6" t="n">
        <v>17785800</v>
      </c>
      <c r="G5" s="6" t="n">
        <v>17730900</v>
      </c>
      <c r="H5" s="6" t="n">
        <v>16429700</v>
      </c>
      <c r="I5" s="6" t="n">
        <v>17810900</v>
      </c>
      <c r="J5" s="6" t="n">
        <v>72511100</v>
      </c>
      <c r="K5" s="6" t="n">
        <v>69757300</v>
      </c>
      <c r="L5" s="6" t="n">
        <v>66519900</v>
      </c>
    </row>
    <row r="6" spans="1:12">
      <c r="A6" s="4" t="s">
        <v>654</v>
      </c>
      <c r="B6" s="5" t="n">
        <v>10179600</v>
      </c>
      <c r="C6" s="6" t="n">
        <v>11435300</v>
      </c>
      <c r="D6" s="6" t="n">
        <v>10074700</v>
      </c>
      <c r="E6" s="6" t="n">
        <v>10074200</v>
      </c>
      <c r="F6" s="5" t="n">
        <v>10639000</v>
      </c>
      <c r="G6" s="6" t="n">
        <v>10039500</v>
      </c>
      <c r="H6" s="6" t="n">
        <v>8813100</v>
      </c>
      <c r="I6" s="6" t="n">
        <v>9313400</v>
      </c>
      <c r="J6" s="5" t="n">
        <v>41763800</v>
      </c>
      <c r="K6" s="5" t="n">
        <v>38805000</v>
      </c>
      <c r="L6" s="5" t="n">
        <v>38209300</v>
      </c>
    </row>
    <row r="7" spans="1:12">
      <c r="A7" s="4" t="s">
        <v>655</v>
      </c>
      <c r="J7" s="5" t="n">
        <v>314100</v>
      </c>
      <c r="K7" s="5" t="n">
        <v>355400</v>
      </c>
      <c r="L7" s="5" t="n">
        <v>420500</v>
      </c>
    </row>
    <row r="8" spans="1:12">
      <c r="A8" s="4" t="s">
        <v>656</v>
      </c>
      <c r="B8" s="5" t="n">
        <v>46663100</v>
      </c>
      <c r="F8" s="5" t="n">
        <v>48842000</v>
      </c>
      <c r="J8" s="5" t="n">
        <v>46663100</v>
      </c>
      <c r="K8" s="5" t="n">
        <v>48842000</v>
      </c>
    </row>
    <row r="9" spans="1:12">
      <c r="A9" s="4" t="s">
        <v>657</v>
      </c>
    </row>
    <row r="10" spans="1:12">
      <c r="A10" s="3" t="s">
        <v>652</v>
      </c>
    </row>
    <row r="11" spans="1:12">
      <c r="A11" s="4" t="s">
        <v>86</v>
      </c>
      <c r="J11" s="5" t="n">
        <v>4400000</v>
      </c>
      <c r="K11" s="5" t="n">
        <v>3800000</v>
      </c>
      <c r="L11" s="5" t="n">
        <v>3300000</v>
      </c>
    </row>
    <row r="12" spans="1:12">
      <c r="A12" s="4" t="s">
        <v>658</v>
      </c>
    </row>
    <row r="13" spans="1:12">
      <c r="A13" s="3" t="s">
        <v>652</v>
      </c>
    </row>
    <row r="14" spans="1:12">
      <c r="A14" s="4" t="s">
        <v>86</v>
      </c>
      <c r="J14" s="5" t="n">
        <v>54334600</v>
      </c>
      <c r="K14" s="5" t="n">
        <v>51287100</v>
      </c>
      <c r="L14" s="5" t="n">
        <v>49236300</v>
      </c>
    </row>
    <row r="15" spans="1:12">
      <c r="A15" s="4" t="s">
        <v>654</v>
      </c>
      <c r="J15" s="5" t="n">
        <v>31882200</v>
      </c>
      <c r="K15" s="5" t="n">
        <v>29513900</v>
      </c>
      <c r="L15" s="5" t="n">
        <v>28558700</v>
      </c>
    </row>
    <row r="16" spans="1:12">
      <c r="A16" s="4" t="s">
        <v>655</v>
      </c>
      <c r="J16" s="5" t="n">
        <v>240500</v>
      </c>
      <c r="K16" s="5" t="n">
        <v>271300</v>
      </c>
      <c r="L16" s="5" t="n">
        <v>325200</v>
      </c>
    </row>
    <row r="17" spans="1:12">
      <c r="A17" s="4" t="s">
        <v>656</v>
      </c>
      <c r="B17" s="5" t="n">
        <v>5208400</v>
      </c>
      <c r="F17" s="5" t="n">
        <v>4051400</v>
      </c>
      <c r="J17" s="5" t="n">
        <v>5208400</v>
      </c>
      <c r="K17" s="5" t="n">
        <v>4051400</v>
      </c>
    </row>
    <row r="18" spans="1:12">
      <c r="A18" s="4" t="s">
        <v>659</v>
      </c>
    </row>
    <row r="19" spans="1:12">
      <c r="A19" s="3" t="s">
        <v>652</v>
      </c>
    </row>
    <row r="20" spans="1:12">
      <c r="A20" s="4" t="s">
        <v>86</v>
      </c>
      <c r="J20" s="5" t="n">
        <v>18176500</v>
      </c>
      <c r="K20" s="5" t="n">
        <v>18470200</v>
      </c>
      <c r="L20" s="5" t="n">
        <v>17283600</v>
      </c>
    </row>
    <row r="21" spans="1:12">
      <c r="A21" s="4" t="s">
        <v>654</v>
      </c>
      <c r="J21" s="5" t="n">
        <v>9881600</v>
      </c>
      <c r="K21" s="5" t="n">
        <v>9291100</v>
      </c>
      <c r="L21" s="5" t="n">
        <v>9650600</v>
      </c>
    </row>
    <row r="22" spans="1:12">
      <c r="A22" s="4" t="s">
        <v>655</v>
      </c>
      <c r="J22" s="5" t="n">
        <v>73600</v>
      </c>
      <c r="K22" s="5" t="n">
        <v>84100</v>
      </c>
      <c r="L22" s="6" t="n">
        <v>95300</v>
      </c>
    </row>
    <row r="23" spans="1:12">
      <c r="A23" s="4" t="s">
        <v>656</v>
      </c>
      <c r="B23" s="5" t="n">
        <v>40490000</v>
      </c>
      <c r="F23" s="5" t="n">
        <v>42153600</v>
      </c>
      <c r="J23" s="5" t="n">
        <v>40490000</v>
      </c>
      <c r="K23" s="5" t="n">
        <v>42153600</v>
      </c>
    </row>
    <row r="24" spans="1:12">
      <c r="A24" s="4" t="s">
        <v>660</v>
      </c>
    </row>
    <row r="25" spans="1:12">
      <c r="A25" s="3" t="s">
        <v>652</v>
      </c>
    </row>
    <row r="26" spans="1:12">
      <c r="A26" s="4" t="s">
        <v>656</v>
      </c>
      <c r="B26" s="6" t="n">
        <v>964700</v>
      </c>
      <c r="F26" s="6" t="n">
        <v>2637000</v>
      </c>
      <c r="J26" s="6" t="n">
        <v>964700</v>
      </c>
      <c r="K26" s="6" t="n">
        <v>2637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661</v>
      </c>
      <c r="B1" s="2" t="s">
        <v>662</v>
      </c>
    </row>
    <row r="2" spans="1:2">
      <c r="A2" s="3" t="s">
        <v>202</v>
      </c>
    </row>
    <row r="3" spans="1:2">
      <c r="A3" s="4" t="s">
        <v>663</v>
      </c>
      <c r="B3" s="5" t="n">
        <v>150000</v>
      </c>
    </row>
    <row r="4" spans="1:2">
      <c r="A4" s="4" t="s">
        <v>664</v>
      </c>
      <c r="B4" s="4" t="s">
        <v>665</v>
      </c>
    </row>
    <row r="5" spans="1:2">
      <c r="A5" s="4" t="s">
        <v>666</v>
      </c>
      <c r="B5" s="7" t="n">
        <v>159.63</v>
      </c>
    </row>
    <row r="6" spans="1:2">
      <c r="A6" s="4" t="s">
        <v>667</v>
      </c>
      <c r="B6" s="9" t="n">
        <v>2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362</v>
      </c>
      <c r="J1" s="2" t="s">
        <v>1</v>
      </c>
    </row>
    <row r="2" spans="1:12">
      <c r="B2" s="2" t="s">
        <v>2</v>
      </c>
      <c r="C2" s="2" t="s">
        <v>363</v>
      </c>
      <c r="D2" s="2" t="s">
        <v>4</v>
      </c>
      <c r="E2" s="2" t="s">
        <v>364</v>
      </c>
      <c r="F2" s="2" t="s">
        <v>34</v>
      </c>
      <c r="G2" s="2" t="s">
        <v>365</v>
      </c>
      <c r="H2" s="2" t="s">
        <v>366</v>
      </c>
      <c r="I2" s="2" t="s">
        <v>367</v>
      </c>
      <c r="J2" s="2" t="s">
        <v>2</v>
      </c>
      <c r="K2" s="2" t="s">
        <v>34</v>
      </c>
      <c r="L2" s="2" t="s">
        <v>83</v>
      </c>
    </row>
    <row r="3" spans="1:12">
      <c r="A3" s="3" t="s">
        <v>205</v>
      </c>
    </row>
    <row r="4" spans="1:12">
      <c r="A4" s="4" t="s">
        <v>669</v>
      </c>
      <c r="B4" s="6" t="n">
        <v>17071800</v>
      </c>
      <c r="C4" s="6" t="n">
        <v>19118500</v>
      </c>
      <c r="D4" s="6" t="n">
        <v>18159800</v>
      </c>
      <c r="E4" s="6" t="n">
        <v>18161000</v>
      </c>
      <c r="F4" s="6" t="n">
        <v>17785800</v>
      </c>
      <c r="G4" s="6" t="n">
        <v>17730900</v>
      </c>
      <c r="H4" s="6" t="n">
        <v>16429700</v>
      </c>
      <c r="I4" s="6" t="n">
        <v>17810900</v>
      </c>
      <c r="J4" s="6" t="n">
        <v>72511100</v>
      </c>
      <c r="K4" s="6" t="n">
        <v>69757300</v>
      </c>
      <c r="L4" s="6" t="n">
        <v>66519900</v>
      </c>
    </row>
    <row r="5" spans="1:12">
      <c r="A5" s="4" t="s">
        <v>670</v>
      </c>
      <c r="B5" s="5" t="n">
        <v>10179600</v>
      </c>
      <c r="C5" s="5" t="n">
        <v>11435300</v>
      </c>
      <c r="D5" s="5" t="n">
        <v>10074700</v>
      </c>
      <c r="E5" s="5" t="n">
        <v>10074200</v>
      </c>
      <c r="F5" s="5" t="n">
        <v>10639000</v>
      </c>
      <c r="G5" s="5" t="n">
        <v>10039500</v>
      </c>
      <c r="H5" s="5" t="n">
        <v>8813100</v>
      </c>
      <c r="I5" s="5" t="n">
        <v>9313400</v>
      </c>
      <c r="J5" s="5" t="n">
        <v>41763800</v>
      </c>
      <c r="K5" s="5" t="n">
        <v>38805000</v>
      </c>
      <c r="L5" s="5" t="n">
        <v>38209300</v>
      </c>
    </row>
    <row r="6" spans="1:12">
      <c r="A6" s="4" t="s">
        <v>139</v>
      </c>
      <c r="B6" s="6" t="n">
        <v>7657800</v>
      </c>
      <c r="C6" s="6" t="n">
        <v>8364300</v>
      </c>
      <c r="D6" s="6" t="n">
        <v>7143000</v>
      </c>
      <c r="E6" s="6" t="n">
        <v>6960400</v>
      </c>
      <c r="F6" s="6" t="n">
        <v>7638400</v>
      </c>
      <c r="G6" s="6" t="n">
        <v>5860600</v>
      </c>
      <c r="H6" s="6" t="n">
        <v>5530700</v>
      </c>
      <c r="I6" s="6" t="n">
        <v>5550800</v>
      </c>
      <c r="J6" s="6" t="n">
        <v>30125500</v>
      </c>
      <c r="K6" s="6" t="n">
        <v>24580500</v>
      </c>
      <c r="L6" s="6" t="n">
        <v>22148400</v>
      </c>
    </row>
    <row r="7" spans="1:12">
      <c r="A7" s="4" t="s">
        <v>671</v>
      </c>
      <c r="B7" s="7" t="n">
        <v>1.96</v>
      </c>
      <c r="C7" s="7" t="n">
        <v>2.15</v>
      </c>
      <c r="D7" s="7" t="n">
        <v>1.85</v>
      </c>
      <c r="E7" s="7" t="n">
        <v>1.81</v>
      </c>
      <c r="F7" s="7" t="n">
        <v>1.99</v>
      </c>
      <c r="G7" s="7" t="n">
        <v>1.46</v>
      </c>
      <c r="H7" s="7" t="n">
        <v>1.32</v>
      </c>
      <c r="I7" s="7" t="n">
        <v>1.33</v>
      </c>
      <c r="J7" s="7" t="n">
        <v>7.77</v>
      </c>
      <c r="K7" s="7" t="n">
        <v>6.06</v>
      </c>
      <c r="L7" s="7" t="n">
        <v>5.37</v>
      </c>
    </row>
    <row r="8" spans="1:12">
      <c r="A8" s="4" t="s">
        <v>672</v>
      </c>
      <c r="B8" s="7" t="n">
        <v>1.83</v>
      </c>
      <c r="C8" s="7" t="n">
        <v>2.01</v>
      </c>
      <c r="D8" s="7" t="n">
        <v>1.73</v>
      </c>
      <c r="E8" s="7" t="n">
        <v>1.69</v>
      </c>
      <c r="F8" s="7" t="n">
        <v>1.86</v>
      </c>
      <c r="G8" s="7" t="n">
        <v>1.36</v>
      </c>
      <c r="H8" s="7" t="n">
        <v>1.23</v>
      </c>
      <c r="I8" s="7" t="n">
        <v>1.25</v>
      </c>
      <c r="J8" s="7" t="n">
        <v>7.26</v>
      </c>
      <c r="K8" s="7" t="n">
        <v>5.66</v>
      </c>
      <c r="L8" s="7" t="n">
        <v>5.1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4</v>
      </c>
      <c r="D2" s="2" t="s">
        <v>83</v>
      </c>
    </row>
    <row r="3" spans="1:4">
      <c r="A3" s="3" t="s">
        <v>138</v>
      </c>
    </row>
    <row r="4" spans="1:4">
      <c r="A4" s="4" t="s">
        <v>139</v>
      </c>
      <c r="B4" s="6" t="n">
        <v>30125500</v>
      </c>
      <c r="C4" s="6" t="n">
        <v>24580500</v>
      </c>
      <c r="D4" s="6" t="n">
        <v>22148400</v>
      </c>
    </row>
    <row r="5" spans="1:4">
      <c r="A5" s="3" t="s">
        <v>140</v>
      </c>
    </row>
    <row r="6" spans="1:4">
      <c r="A6" s="4" t="s">
        <v>141</v>
      </c>
      <c r="B6" s="5" t="n">
        <v>314100</v>
      </c>
      <c r="C6" s="5" t="n">
        <v>355400</v>
      </c>
      <c r="D6" s="5" t="n">
        <v>420500</v>
      </c>
    </row>
    <row r="7" spans="1:4">
      <c r="A7" s="4" t="s">
        <v>89</v>
      </c>
      <c r="B7" s="5" t="n">
        <v>38600</v>
      </c>
      <c r="C7" s="5" t="n">
        <v>9000</v>
      </c>
      <c r="D7" s="5" t="n">
        <v>18500</v>
      </c>
    </row>
    <row r="8" spans="1:4">
      <c r="A8" s="4" t="s">
        <v>142</v>
      </c>
      <c r="B8" s="5" t="n">
        <v>1976100</v>
      </c>
      <c r="C8" s="5" t="n">
        <v>1956600</v>
      </c>
      <c r="D8" s="5" t="n">
        <v>1776600</v>
      </c>
    </row>
    <row r="9" spans="1:4">
      <c r="A9" s="4" t="s">
        <v>64</v>
      </c>
      <c r="B9" s="5" t="n">
        <v>827800</v>
      </c>
      <c r="C9" s="5" t="n">
        <v>-1370300</v>
      </c>
      <c r="D9" s="5" t="n">
        <v>-305400</v>
      </c>
    </row>
    <row r="10" spans="1:4">
      <c r="A10" s="4" t="s">
        <v>143</v>
      </c>
      <c r="C10" s="5" t="n">
        <v>-1400</v>
      </c>
      <c r="D10" s="5" t="n">
        <v>12600</v>
      </c>
    </row>
    <row r="11" spans="1:4">
      <c r="A11" s="4" t="s">
        <v>144</v>
      </c>
      <c r="B11" s="5" t="n">
        <v>-1367800</v>
      </c>
      <c r="C11" s="5" t="n">
        <v>-416300</v>
      </c>
      <c r="D11" s="5" t="n">
        <v>-535800</v>
      </c>
    </row>
    <row r="12" spans="1:4">
      <c r="A12" s="4" t="s">
        <v>145</v>
      </c>
      <c r="B12" s="5" t="n">
        <v>1048500</v>
      </c>
      <c r="C12" s="5" t="n">
        <v>447700</v>
      </c>
      <c r="D12" s="5" t="n">
        <v>471100</v>
      </c>
    </row>
    <row r="13" spans="1:4">
      <c r="A13" s="4" t="s">
        <v>146</v>
      </c>
      <c r="B13" s="5" t="n">
        <v>403800</v>
      </c>
      <c r="C13" s="5" t="n">
        <v>882300</v>
      </c>
      <c r="D13" s="5" t="n">
        <v>599400</v>
      </c>
    </row>
    <row r="14" spans="1:4">
      <c r="A14" s="3" t="s">
        <v>147</v>
      </c>
    </row>
    <row r="15" spans="1:4">
      <c r="A15" s="4" t="s">
        <v>148</v>
      </c>
      <c r="B15" s="5" t="n">
        <v>242900</v>
      </c>
      <c r="C15" s="5" t="n">
        <v>-316800</v>
      </c>
      <c r="D15" s="5" t="n">
        <v>-62300</v>
      </c>
    </row>
    <row r="16" spans="1:4">
      <c r="A16" s="4" t="s">
        <v>149</v>
      </c>
      <c r="B16" s="5" t="n">
        <v>1192500</v>
      </c>
      <c r="C16" s="5" t="n">
        <v>-1371300</v>
      </c>
      <c r="D16" s="5" t="n">
        <v>1597700</v>
      </c>
    </row>
    <row r="17" spans="1:4">
      <c r="A17" s="4" t="s">
        <v>41</v>
      </c>
      <c r="B17" s="5" t="n">
        <v>-10500</v>
      </c>
      <c r="C17" s="5" t="n">
        <v>-9600</v>
      </c>
      <c r="D17" s="5" t="n">
        <v>-42300</v>
      </c>
    </row>
    <row r="18" spans="1:4">
      <c r="A18" s="4" t="s">
        <v>42</v>
      </c>
      <c r="C18" s="5" t="n">
        <v>242400</v>
      </c>
      <c r="D18" s="5" t="n">
        <v>-367000</v>
      </c>
    </row>
    <row r="19" spans="1:4">
      <c r="A19" s="4" t="s">
        <v>51</v>
      </c>
      <c r="B19" s="5" t="n">
        <v>-132200</v>
      </c>
      <c r="C19" s="5" t="n">
        <v>-15500</v>
      </c>
      <c r="D19" s="5" t="n">
        <v>25500</v>
      </c>
    </row>
    <row r="20" spans="1:4">
      <c r="A20" s="4" t="s">
        <v>55</v>
      </c>
      <c r="B20" s="5" t="n">
        <v>-721200</v>
      </c>
      <c r="C20" s="5" t="n">
        <v>381000</v>
      </c>
      <c r="D20" s="5" t="n">
        <v>48700</v>
      </c>
    </row>
    <row r="21" spans="1:4">
      <c r="A21" s="4" t="s">
        <v>150</v>
      </c>
      <c r="B21" s="5" t="n">
        <v>1490000</v>
      </c>
      <c r="C21" s="5" t="n">
        <v>-174400</v>
      </c>
      <c r="D21" s="5" t="n">
        <v>-253400</v>
      </c>
    </row>
    <row r="22" spans="1:4">
      <c r="A22" s="4" t="s">
        <v>151</v>
      </c>
      <c r="B22" s="5" t="n">
        <v>-358200</v>
      </c>
      <c r="C22" s="5" t="n">
        <v>126700</v>
      </c>
      <c r="D22" s="5" t="n">
        <v>759900</v>
      </c>
    </row>
    <row r="23" spans="1:4">
      <c r="A23" s="4" t="s">
        <v>58</v>
      </c>
      <c r="B23" s="5" t="n">
        <v>-132900</v>
      </c>
      <c r="C23" s="5" t="n">
        <v>-98300</v>
      </c>
      <c r="D23" s="5" t="n">
        <v>-36000</v>
      </c>
    </row>
    <row r="24" spans="1:4">
      <c r="A24" s="4" t="s">
        <v>152</v>
      </c>
      <c r="B24" s="5" t="n">
        <v>34937000</v>
      </c>
      <c r="C24" s="5" t="n">
        <v>25207700</v>
      </c>
      <c r="D24" s="5" t="n">
        <v>26276700</v>
      </c>
    </row>
    <row r="25" spans="1:4">
      <c r="A25" s="3" t="s">
        <v>153</v>
      </c>
    </row>
    <row r="26" spans="1:4">
      <c r="A26" s="4" t="s">
        <v>154</v>
      </c>
      <c r="C26" s="5" t="n">
        <v>217200</v>
      </c>
      <c r="D26" s="5" t="n">
        <v>52200</v>
      </c>
    </row>
    <row r="27" spans="1:4">
      <c r="A27" s="4" t="s">
        <v>155</v>
      </c>
      <c r="B27" s="5" t="n">
        <v>-693500</v>
      </c>
      <c r="C27" s="5" t="n">
        <v>-72600</v>
      </c>
      <c r="D27" s="5" t="n">
        <v>-68600</v>
      </c>
    </row>
    <row r="28" spans="1:4">
      <c r="A28" s="4" t="s">
        <v>156</v>
      </c>
      <c r="B28" s="5" t="n">
        <v>-23104800</v>
      </c>
      <c r="C28" s="5" t="n">
        <v>-25403200</v>
      </c>
      <c r="D28" s="5" t="n">
        <v>-26211100</v>
      </c>
    </row>
    <row r="29" spans="1:4">
      <c r="A29" s="4" t="s">
        <v>157</v>
      </c>
      <c r="B29" s="5" t="n">
        <v>24252200</v>
      </c>
      <c r="C29" s="5" t="n">
        <v>25343800</v>
      </c>
      <c r="D29" s="5" t="n">
        <v>23006800</v>
      </c>
    </row>
    <row r="30" spans="1:4">
      <c r="A30" s="4" t="s">
        <v>158</v>
      </c>
      <c r="B30" s="5" t="n">
        <v>453900</v>
      </c>
      <c r="C30" s="5" t="n">
        <v>85200</v>
      </c>
      <c r="D30" s="5" t="n">
        <v>-3220700</v>
      </c>
    </row>
    <row r="31" spans="1:4">
      <c r="A31" s="3" t="s">
        <v>159</v>
      </c>
    </row>
    <row r="32" spans="1:4">
      <c r="A32" s="4" t="s">
        <v>160</v>
      </c>
      <c r="B32" s="5" t="n">
        <v>7300000</v>
      </c>
      <c r="C32" s="5" t="n">
        <v>51900000</v>
      </c>
      <c r="D32" s="5" t="n">
        <v>18800000</v>
      </c>
    </row>
    <row r="33" spans="1:4">
      <c r="A33" s="4" t="s">
        <v>161</v>
      </c>
      <c r="B33" s="5" t="n">
        <v>-42700000</v>
      </c>
      <c r="C33" s="5" t="n">
        <v>-39900000</v>
      </c>
      <c r="D33" s="5" t="n">
        <v>-37800000</v>
      </c>
    </row>
    <row r="34" spans="1:4">
      <c r="A34" s="4" t="s">
        <v>162</v>
      </c>
      <c r="C34" s="5" t="n">
        <v>12500000</v>
      </c>
    </row>
    <row r="35" spans="1:4">
      <c r="A35" s="4" t="s">
        <v>163</v>
      </c>
      <c r="B35" s="5" t="n">
        <v>-3250000</v>
      </c>
      <c r="C35" s="5" t="n">
        <v>-2312500</v>
      </c>
      <c r="D35" s="5" t="n">
        <v>-2000000</v>
      </c>
    </row>
    <row r="36" spans="1:4">
      <c r="A36" s="4" t="s">
        <v>164</v>
      </c>
      <c r="B36" s="5" t="n">
        <v>-1846400</v>
      </c>
      <c r="C36" s="5" t="n">
        <v>-49902500</v>
      </c>
      <c r="D36" s="5" t="n">
        <v>-1573900</v>
      </c>
    </row>
    <row r="37" spans="1:4">
      <c r="A37" s="4" t="s">
        <v>165</v>
      </c>
      <c r="B37" s="5" t="n">
        <v>2819700</v>
      </c>
      <c r="C37" s="5" t="n">
        <v>2309700</v>
      </c>
      <c r="D37" s="5" t="n">
        <v>1305900</v>
      </c>
    </row>
    <row r="38" spans="1:4">
      <c r="A38" s="4" t="s">
        <v>166</v>
      </c>
      <c r="B38" s="5" t="n">
        <v>-2169900</v>
      </c>
      <c r="C38" s="5" t="n">
        <v>-1765000</v>
      </c>
      <c r="D38" s="5" t="n">
        <v>-1526800</v>
      </c>
    </row>
    <row r="39" spans="1:4">
      <c r="A39" s="4" t="s">
        <v>167</v>
      </c>
      <c r="B39" s="5" t="n">
        <v>5868500</v>
      </c>
      <c r="C39" s="5" t="n">
        <v>1747700</v>
      </c>
    </row>
    <row r="40" spans="1:4">
      <c r="A40" s="4" t="s">
        <v>168</v>
      </c>
      <c r="B40" s="5" t="n">
        <v>-33978100</v>
      </c>
      <c r="C40" s="5" t="n">
        <v>-25422600</v>
      </c>
      <c r="D40" s="5" t="n">
        <v>-22794800</v>
      </c>
    </row>
    <row r="41" spans="1:4">
      <c r="A41" s="4" t="s">
        <v>169</v>
      </c>
      <c r="B41" s="5" t="n">
        <v>1412800</v>
      </c>
      <c r="C41" s="5" t="n">
        <v>-129700</v>
      </c>
      <c r="D41" s="5" t="n">
        <v>261200</v>
      </c>
    </row>
    <row r="42" spans="1:4">
      <c r="A42" s="4" t="s">
        <v>170</v>
      </c>
      <c r="B42" s="5" t="n">
        <v>1163200</v>
      </c>
      <c r="C42" s="5" t="n">
        <v>1292900</v>
      </c>
      <c r="D42" s="5" t="n">
        <v>1031700</v>
      </c>
    </row>
    <row r="43" spans="1:4">
      <c r="A43" s="4" t="s">
        <v>171</v>
      </c>
      <c r="B43" s="6" t="n">
        <v>2576000</v>
      </c>
      <c r="C43" s="6" t="n">
        <v>1163200</v>
      </c>
      <c r="D43" s="6" t="n">
        <v>12929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2</v>
      </c>
      <c r="B1" s="2" t="s">
        <v>1</v>
      </c>
    </row>
    <row r="2" spans="1:4">
      <c r="B2" s="2" t="s">
        <v>2</v>
      </c>
      <c r="C2" s="2" t="s">
        <v>34</v>
      </c>
      <c r="D2" s="2" t="s">
        <v>83</v>
      </c>
    </row>
    <row r="3" spans="1:4">
      <c r="A3" s="3" t="s">
        <v>173</v>
      </c>
    </row>
    <row r="4" spans="1:4">
      <c r="A4" s="4" t="s">
        <v>174</v>
      </c>
      <c r="B4" s="6" t="n">
        <v>2497000</v>
      </c>
      <c r="C4" s="6" t="n">
        <v>2176100</v>
      </c>
      <c r="D4" s="6" t="n">
        <v>2296000</v>
      </c>
    </row>
    <row r="5" spans="1:4">
      <c r="A5" s="4" t="s">
        <v>175</v>
      </c>
      <c r="B5" s="5" t="n">
        <v>6727600</v>
      </c>
      <c r="C5" s="5" t="n">
        <v>13585200</v>
      </c>
      <c r="D5" s="5" t="n">
        <v>11801400</v>
      </c>
    </row>
    <row r="6" spans="1:4">
      <c r="A6" s="3" t="s">
        <v>176</v>
      </c>
    </row>
    <row r="7" spans="1:4">
      <c r="A7" s="4" t="s">
        <v>36</v>
      </c>
      <c r="B7" s="5" t="n">
        <v>2496000</v>
      </c>
      <c r="C7" s="5" t="n">
        <v>1073200</v>
      </c>
      <c r="D7" s="5" t="n">
        <v>1252900</v>
      </c>
    </row>
    <row r="8" spans="1:4">
      <c r="A8" s="4" t="s">
        <v>37</v>
      </c>
      <c r="B8" s="5" t="n">
        <v>80000</v>
      </c>
      <c r="C8" s="5" t="n">
        <v>90000</v>
      </c>
      <c r="D8" s="5" t="n">
        <v>40000</v>
      </c>
    </row>
    <row r="9" spans="1:4">
      <c r="A9" s="4" t="s">
        <v>177</v>
      </c>
      <c r="B9" s="6" t="n">
        <v>2576000</v>
      </c>
      <c r="C9" s="6" t="n">
        <v>1163200</v>
      </c>
      <c r="D9" s="6" t="n">
        <v>12929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09:30:25Z</dcterms:created>
  <dcterms:modified xmlns:dcterms="http://purl.org/dc/terms/" xmlns:xsi="http://www.w3.org/2001/XMLSchema-instance" xsi:type="dcterms:W3CDTF">2019-03-08T09:30:25Z</dcterms:modified>
</cp:coreProperties>
</file>